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ISCONTINUED OPERATIONS AND ASS" sheetId="11" state="visible" r:id="rId11"/>
    <sheet xmlns:r="http://schemas.openxmlformats.org/officeDocument/2006/relationships" name="NET INVESTMENT IN SALES-TYPE LE"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IDENTIFIABLE INTANGIBLE ASSETS" sheetId="15" state="visible" r:id="rId15"/>
    <sheet xmlns:r="http://schemas.openxmlformats.org/officeDocument/2006/relationships" name="ACCOUNTS PAYABLE AND ACCRUED LI" sheetId="16" state="visible" r:id="rId16"/>
    <sheet xmlns:r="http://schemas.openxmlformats.org/officeDocument/2006/relationships" name="RELATED PARTY TRANSACTIONS" sheetId="17" state="visible" r:id="rId17"/>
    <sheet xmlns:r="http://schemas.openxmlformats.org/officeDocument/2006/relationships" name="LONG-TERM DEBT" sheetId="18" state="visible" r:id="rId18"/>
    <sheet xmlns:r="http://schemas.openxmlformats.org/officeDocument/2006/relationships" name="PENSION PLANS" sheetId="19" state="visible" r:id="rId19"/>
    <sheet xmlns:r="http://schemas.openxmlformats.org/officeDocument/2006/relationships" name="COMMITMENTS, GUARANTEES AND CON" sheetId="20" state="visible" r:id="rId20"/>
    <sheet xmlns:r="http://schemas.openxmlformats.org/officeDocument/2006/relationships" name="SHARE CAPITAL" sheetId="21" state="visible" r:id="rId21"/>
    <sheet xmlns:r="http://schemas.openxmlformats.org/officeDocument/2006/relationships" name="WARRANTS" sheetId="22" state="visible" r:id="rId22"/>
    <sheet xmlns:r="http://schemas.openxmlformats.org/officeDocument/2006/relationships" name="WEIGHTED AVERAGE COMMON SHARES " sheetId="23" state="visible" r:id="rId23"/>
    <sheet xmlns:r="http://schemas.openxmlformats.org/officeDocument/2006/relationships" name="RESTRUCTURING, INTEGRATION AND " sheetId="24" state="visible" r:id="rId24"/>
    <sheet xmlns:r="http://schemas.openxmlformats.org/officeDocument/2006/relationships" name="SEGMENT INFORMATION" sheetId="25" state="visible" r:id="rId25"/>
    <sheet xmlns:r="http://schemas.openxmlformats.org/officeDocument/2006/relationships" name="SUPPLEMENTARY CASH FLOW INFORMA" sheetId="26" state="visible" r:id="rId26"/>
    <sheet xmlns:r="http://schemas.openxmlformats.org/officeDocument/2006/relationships" name="HEDGING ACTIVITIES" sheetId="27" state="visible" r:id="rId27"/>
    <sheet xmlns:r="http://schemas.openxmlformats.org/officeDocument/2006/relationships" name="INCOME TAX" sheetId="28" state="visible" r:id="rId28"/>
    <sheet xmlns:r="http://schemas.openxmlformats.org/officeDocument/2006/relationships" name="SUBSEQUENT EVENT" sheetId="29" state="visible" r:id="rId29"/>
    <sheet xmlns:r="http://schemas.openxmlformats.org/officeDocument/2006/relationships" name="SIGNIFICANT ACCOUNTING POLICI30" sheetId="30" state="visible" r:id="rId30"/>
    <sheet xmlns:r="http://schemas.openxmlformats.org/officeDocument/2006/relationships" name="ACQUISITIONS (Tables)" sheetId="31" state="visible" r:id="rId31"/>
    <sheet xmlns:r="http://schemas.openxmlformats.org/officeDocument/2006/relationships" name="DISCONTINUED OPERATIONS AND A32" sheetId="32" state="visible" r:id="rId32"/>
    <sheet xmlns:r="http://schemas.openxmlformats.org/officeDocument/2006/relationships" name="NET INVESTMENT IN SALES-TYPE 33"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IDENTIFIABLE INTANGIBLE ASSETS " sheetId="36" state="visible" r:id="rId36"/>
    <sheet xmlns:r="http://schemas.openxmlformats.org/officeDocument/2006/relationships" name="ACCOUNTS PAYABLE AND ACCRUED 37" sheetId="37" state="visible" r:id="rId37"/>
    <sheet xmlns:r="http://schemas.openxmlformats.org/officeDocument/2006/relationships" name="LONG-TERM DEBT (Tables)" sheetId="38" state="visible" r:id="rId38"/>
    <sheet xmlns:r="http://schemas.openxmlformats.org/officeDocument/2006/relationships" name="PENSION PLANS (Tables)" sheetId="39" state="visible" r:id="rId39"/>
    <sheet xmlns:r="http://schemas.openxmlformats.org/officeDocument/2006/relationships" name="SHARE CAPITAL (Tables)" sheetId="40" state="visible" r:id="rId40"/>
    <sheet xmlns:r="http://schemas.openxmlformats.org/officeDocument/2006/relationships" name="WARRANTS (Tables)" sheetId="41" state="visible" r:id="rId41"/>
    <sheet xmlns:r="http://schemas.openxmlformats.org/officeDocument/2006/relationships" name="WEIGHTED AVERAGE COMMON SHARE42" sheetId="42" state="visible" r:id="rId42"/>
    <sheet xmlns:r="http://schemas.openxmlformats.org/officeDocument/2006/relationships" name="RESTRUCTURING, INTEGRATION AN43" sheetId="43" state="visible" r:id="rId43"/>
    <sheet xmlns:r="http://schemas.openxmlformats.org/officeDocument/2006/relationships" name="SEGMENT INFORMATION (Tables)" sheetId="44" state="visible" r:id="rId44"/>
    <sheet xmlns:r="http://schemas.openxmlformats.org/officeDocument/2006/relationships" name="SUPPLEMENTARY CASH FLOW INFOR45" sheetId="45" state="visible" r:id="rId45"/>
    <sheet xmlns:r="http://schemas.openxmlformats.org/officeDocument/2006/relationships" name="Significant Accounting Polici46" sheetId="46" state="visible" r:id="rId46"/>
    <sheet xmlns:r="http://schemas.openxmlformats.org/officeDocument/2006/relationships" name="Acquisitions - Additional Infor" sheetId="47" state="visible" r:id="rId47"/>
    <sheet xmlns:r="http://schemas.openxmlformats.org/officeDocument/2006/relationships" name="Unaudited ProForma Financial In" sheetId="48" state="visible" r:id="rId48"/>
    <sheet xmlns:r="http://schemas.openxmlformats.org/officeDocument/2006/relationships" name="Discontinued Operations and A49" sheetId="49" state="visible" r:id="rId49"/>
    <sheet xmlns:r="http://schemas.openxmlformats.org/officeDocument/2006/relationships" name="Schedule of Assets and liabilit" sheetId="50" state="visible" r:id="rId50"/>
    <sheet xmlns:r="http://schemas.openxmlformats.org/officeDocument/2006/relationships" name="Sales-Type Leases (Detail)" sheetId="51" state="visible" r:id="rId51"/>
    <sheet xmlns:r="http://schemas.openxmlformats.org/officeDocument/2006/relationships" name="Net Investment in Sales-Type 52" sheetId="52" state="visible" r:id="rId52"/>
    <sheet xmlns:r="http://schemas.openxmlformats.org/officeDocument/2006/relationships" name="Aging Analysis of Financing Rec" sheetId="53" state="visible" r:id="rId53"/>
    <sheet xmlns:r="http://schemas.openxmlformats.org/officeDocument/2006/relationships" name="Amount of Gross Sales-Type Leas" sheetId="54" state="visible" r:id="rId54"/>
    <sheet xmlns:r="http://schemas.openxmlformats.org/officeDocument/2006/relationships" name="Inventories (Detail)" sheetId="55" state="visible" r:id="rId55"/>
    <sheet xmlns:r="http://schemas.openxmlformats.org/officeDocument/2006/relationships" name="Inventories (Parenthetical) (De" sheetId="56" state="visible" r:id="rId56"/>
    <sheet xmlns:r="http://schemas.openxmlformats.org/officeDocument/2006/relationships" name="Other Current Assets (Detail)" sheetId="57" state="visible" r:id="rId57"/>
    <sheet xmlns:r="http://schemas.openxmlformats.org/officeDocument/2006/relationships" name="Other Current Assets (Parenthet" sheetId="58" state="visible" r:id="rId58"/>
    <sheet xmlns:r="http://schemas.openxmlformats.org/officeDocument/2006/relationships" name="Identifiable Intangible Asset59" sheetId="59" state="visible" r:id="rId59"/>
    <sheet xmlns:r="http://schemas.openxmlformats.org/officeDocument/2006/relationships" name="Accounts Payable and Accrued 60" sheetId="60" state="visible" r:id="rId60"/>
    <sheet xmlns:r="http://schemas.openxmlformats.org/officeDocument/2006/relationships" name="Related Party Transactions - Ad" sheetId="61" state="visible" r:id="rId61"/>
    <sheet xmlns:r="http://schemas.openxmlformats.org/officeDocument/2006/relationships" name="Long-Term Debt (Detail)" sheetId="62" state="visible" r:id="rId62"/>
    <sheet xmlns:r="http://schemas.openxmlformats.org/officeDocument/2006/relationships" name="Long-Term Debt (Parenthetical) " sheetId="63" state="visible" r:id="rId63"/>
    <sheet xmlns:r="http://schemas.openxmlformats.org/officeDocument/2006/relationships" name="Long-Term Debt - Additional Inf" sheetId="64" state="visible" r:id="rId64"/>
    <sheet xmlns:r="http://schemas.openxmlformats.org/officeDocument/2006/relationships" name="Maximum Leverage Ratio Under Te" sheetId="65" state="visible" r:id="rId65"/>
    <sheet xmlns:r="http://schemas.openxmlformats.org/officeDocument/2006/relationships" name="Schedule of Maximum Leverage Ra" sheetId="66" state="visible" r:id="rId66"/>
    <sheet xmlns:r="http://schemas.openxmlformats.org/officeDocument/2006/relationships" name="Pension Plans - Additional Info" sheetId="67" state="visible" r:id="rId67"/>
    <sheet xmlns:r="http://schemas.openxmlformats.org/officeDocument/2006/relationships" name="Net Periodic Benefit Cost (Deta" sheetId="68" state="visible" r:id="rId68"/>
    <sheet xmlns:r="http://schemas.openxmlformats.org/officeDocument/2006/relationships" name="Commitments, Guarantees and C69" sheetId="69" state="visible" r:id="rId69"/>
    <sheet xmlns:r="http://schemas.openxmlformats.org/officeDocument/2006/relationships" name="Share Capital - Additional Info" sheetId="70" state="visible" r:id="rId70"/>
    <sheet xmlns:r="http://schemas.openxmlformats.org/officeDocument/2006/relationships" name="Stock Option Activity (Detail)" sheetId="71" state="visible" r:id="rId71"/>
    <sheet xmlns:r="http://schemas.openxmlformats.org/officeDocument/2006/relationships" name="Stock Option Activity (Parenthe" sheetId="72" state="visible" r:id="rId72"/>
    <sheet xmlns:r="http://schemas.openxmlformats.org/officeDocument/2006/relationships" name="Carrying Value of Warrants Outs" sheetId="73" state="visible" r:id="rId73"/>
    <sheet xmlns:r="http://schemas.openxmlformats.org/officeDocument/2006/relationships" name="Carrying Value of Warrants Ou74" sheetId="74" state="visible" r:id="rId74"/>
    <sheet xmlns:r="http://schemas.openxmlformats.org/officeDocument/2006/relationships" name="Basic and Diluted Weighted Aver" sheetId="75" state="visible" r:id="rId75"/>
    <sheet xmlns:r="http://schemas.openxmlformats.org/officeDocument/2006/relationships" name="Securities Excluded from Comput" sheetId="76" state="visible" r:id="rId76"/>
    <sheet xmlns:r="http://schemas.openxmlformats.org/officeDocument/2006/relationships" name="Weighted Average Common Share77" sheetId="77" state="visible" r:id="rId77"/>
    <sheet xmlns:r="http://schemas.openxmlformats.org/officeDocument/2006/relationships" name="Restructuring, Integration an78" sheetId="78" state="visible" r:id="rId78"/>
    <sheet xmlns:r="http://schemas.openxmlformats.org/officeDocument/2006/relationships" name="Summary of Change in Provision " sheetId="79" state="visible" r:id="rId79"/>
    <sheet xmlns:r="http://schemas.openxmlformats.org/officeDocument/2006/relationships" name="Product, Service and Cloud Recu" sheetId="80" state="visible" r:id="rId80"/>
    <sheet xmlns:r="http://schemas.openxmlformats.org/officeDocument/2006/relationships" name="Revenues from External Customer" sheetId="81" state="visible" r:id="rId81"/>
    <sheet xmlns:r="http://schemas.openxmlformats.org/officeDocument/2006/relationships" name="Supplementary Cash Flow Infor82" sheetId="82" state="visible" r:id="rId82"/>
    <sheet xmlns:r="http://schemas.openxmlformats.org/officeDocument/2006/relationships" name="Supplementary Cash Flow Infor83" sheetId="83" state="visible" r:id="rId83"/>
    <sheet xmlns:r="http://schemas.openxmlformats.org/officeDocument/2006/relationships" name="Hedging Activities - Additional" sheetId="84" state="visible" r:id="rId84"/>
    <sheet xmlns:r="http://schemas.openxmlformats.org/officeDocument/2006/relationships" name="Income Taxes - Additional Infor" sheetId="85" state="visible" r:id="rId85"/>
    <sheet xmlns:r="http://schemas.openxmlformats.org/officeDocument/2006/relationships" name="Subsequent Event - Additional I" sheetId="86" state="visible" r:id="rId86"/>
  </sheets>
  <definedNames/>
  <calcPr calcId="124519" fullCalcOnLoad="1"/>
</workbook>
</file>

<file path=xl/sharedStrings.xml><?xml version="1.0" encoding="utf-8"?>
<sst xmlns="http://schemas.openxmlformats.org/spreadsheetml/2006/main" uniqueCount="675">
  <si>
    <t>Document and Entity Information - shares</t>
  </si>
  <si>
    <t>6 Months Ended</t>
  </si>
  <si>
    <t>Jun. 30, 2018</t>
  </si>
  <si>
    <t>Jul. 27,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MITL</t>
  </si>
  <si>
    <t>Entity Registrant Name</t>
  </si>
  <si>
    <t>MITEL NETWORKS CORP</t>
  </si>
  <si>
    <t>Entity Central Index Key</t>
  </si>
  <si>
    <t>Current Fiscal Year End Date</t>
  </si>
  <si>
    <t>--12-31</t>
  </si>
  <si>
    <t>Entity Filer Category</t>
  </si>
  <si>
    <t>Large Accelerated Filer</t>
  </si>
  <si>
    <t>Entity Common Stock, Shares Outstanding</t>
  </si>
  <si>
    <t>CONSOLIDATED BALANCE SHEETS - USD ($) $ in Millions</t>
  </si>
  <si>
    <t>Dec. 31, 2017</t>
  </si>
  <si>
    <t>Current assets:</t>
  </si>
  <si>
    <t>Cash and cash equivalents</t>
  </si>
  <si>
    <t>Accounts receivable (net of allowance for doubtful accounts of $14.4 and $15.8, respectively)</t>
  </si>
  <si>
    <t>Sales-type lease receivables (net) (note 5)</t>
  </si>
  <si>
    <t>Inventories (net) (note 6)</t>
  </si>
  <si>
    <t>Other current assets (note 7)</t>
  </si>
  <si>
    <t>Assets of component held for sale, current (note 4)</t>
  </si>
  <si>
    <t>Assets, Current, Total</t>
  </si>
  <si>
    <t>Non-current portion of sales-type lease receivables (net) (note 5)</t>
  </si>
  <si>
    <t>Deferred tax asset</t>
  </si>
  <si>
    <t>Property and equipment (net)</t>
  </si>
  <si>
    <t>Identifiable intangible assets (net) (note 8)</t>
  </si>
  <si>
    <t>Goodwill</t>
  </si>
  <si>
    <t>Other non-current assets</t>
  </si>
  <si>
    <t>Assets of component held for sale, non-current (note 4)</t>
  </si>
  <si>
    <t>Assets, Total</t>
  </si>
  <si>
    <t>Current liabilities:</t>
  </si>
  <si>
    <t>Accounts payable and accrued liabilities (note 9)</t>
  </si>
  <si>
    <t>Current portion of deferred revenue</t>
  </si>
  <si>
    <t>Current portion of long-term debt (note 11)</t>
  </si>
  <si>
    <t>Liabilities of component held for sale, current (note 4)</t>
  </si>
  <si>
    <t>Liabilities, Current, Total</t>
  </si>
  <si>
    <t>Long-term debt (note 11)</t>
  </si>
  <si>
    <t>Long-term portion of deferred revenue</t>
  </si>
  <si>
    <t>Deferred tax liability</t>
  </si>
  <si>
    <t>Pension liability (note 12)</t>
  </si>
  <si>
    <t>Other non-current liabilities</t>
  </si>
  <si>
    <t>Liabilities of component held for sale, non-current (note 4)</t>
  </si>
  <si>
    <t>Liabilities, Total</t>
  </si>
  <si>
    <t>Commitments, guarantees and contingencies (note 13)</t>
  </si>
  <si>
    <t xml:space="preserve"> </t>
  </si>
  <si>
    <t>Shareholders' equity:</t>
  </si>
  <si>
    <t>Common shares, without par value and additional paid-in capital - unlimited shares authorized; issued and outstanding: 122.7 and 120.1, respectively (note 14)</t>
  </si>
  <si>
    <t>Warrants (note 15)</t>
  </si>
  <si>
    <t>[1]</t>
  </si>
  <si>
    <t>Accumulated deficit</t>
  </si>
  <si>
    <t>Accumulated other comprehensive loss</t>
  </si>
  <si>
    <t>Stockholders' Equity Attributable to Parent, Total</t>
  </si>
  <si>
    <t>Liabilities and Equity, Total</t>
  </si>
  <si>
    <t>At June 30, 2018, there were 1.3 million warrants outstanding that were issued in connection with government funding (December 31, 2017-2.5 million). The warrants have an exercise price of nil, are exercisable at any time at the option of the holder and have no expiry date. In April 2018, 1.2 million warrants were exercised for proceeds of nil. As a result, in the second quarter of 2018, a pro-rata share of the carrying value of the warrants was reclassified to common share capital.</t>
  </si>
  <si>
    <t>CONSOLIDATED BALANCE SHEETS (Parenthetical) - USD ($) shares in Millions, $ in Millions</t>
  </si>
  <si>
    <t>Accounts receivable, allowance for doubtful accounts</t>
  </si>
  <si>
    <t>Common shares, without par value</t>
  </si>
  <si>
    <t>Common shares, shares issued</t>
  </si>
  <si>
    <t>Common shares, shares outstanding</t>
  </si>
  <si>
    <t>CONSOLIDATED STATEMENTS OF OPERATIONS - USD ($) shares in Millions, $ in Millions</t>
  </si>
  <si>
    <t>3 Months Ended</t>
  </si>
  <si>
    <t>Jun. 30, 2017</t>
  </si>
  <si>
    <t>Revenues</t>
  </si>
  <si>
    <t>Cost of revenues</t>
  </si>
  <si>
    <t>Gross margin</t>
  </si>
  <si>
    <t>Expenses:</t>
  </si>
  <si>
    <t>Selling, general and administrative</t>
  </si>
  <si>
    <t>Research and development</t>
  </si>
  <si>
    <t>Restructuring, integration and acquisition-related costs (note 17)</t>
  </si>
  <si>
    <t>Amortization of acquisition-related intangible assets</t>
  </si>
  <si>
    <t>Operating Expenses, Total</t>
  </si>
  <si>
    <t>Operating income (loss)</t>
  </si>
  <si>
    <t>Interest expense</t>
  </si>
  <si>
    <t>Debt retirement and other debt costs (note 11)</t>
  </si>
  <si>
    <t>Gains on divestitures (note 4)</t>
  </si>
  <si>
    <t>Other income (expense)</t>
  </si>
  <si>
    <t>Income (loss) from continuing operations, before income taxes</t>
  </si>
  <si>
    <t>Current income tax recovery (expense)</t>
  </si>
  <si>
    <t>Deferred income tax recovery (expense)</t>
  </si>
  <si>
    <t>Net income (loss) from continuing operations</t>
  </si>
  <si>
    <t>Net loss from discontinued operations, net of tax (note 4)</t>
  </si>
  <si>
    <t>Net income (loss)</t>
  </si>
  <si>
    <t>Net income (loss) per common share - Basic</t>
  </si>
  <si>
    <t>Net income (loss) from discontinued operations</t>
  </si>
  <si>
    <t>Net income (loss) per share</t>
  </si>
  <si>
    <t>Net income (loss) per common share - Diluted</t>
  </si>
  <si>
    <t>Weighted-average number of common shares outstanding (note 16)</t>
  </si>
  <si>
    <t>Basic</t>
  </si>
  <si>
    <t>Diluted</t>
  </si>
  <si>
    <t>CONSOLIDATED STATEMENTS OF COMPREHENSIVE INCOME (LOSS) - USD ($) $ in Millions</t>
  </si>
  <si>
    <t>Other comprehensive income (loss):</t>
  </si>
  <si>
    <t>Foreign currency translation adjustments</t>
  </si>
  <si>
    <t>Pension liability adjustments</t>
  </si>
  <si>
    <t>Other comprehensive loss, net of tax, total</t>
  </si>
  <si>
    <t>Comprehensive income (loss)</t>
  </si>
  <si>
    <t>CONSOLIDATED STATEMENTS OF SHAREHOLDERS' EQUITY - USD ($) shares in Millions, $ in Millions</t>
  </si>
  <si>
    <t>Total</t>
  </si>
  <si>
    <t>Common Shares</t>
  </si>
  <si>
    <t>Common Shares and Additional Paid-in Capital</t>
  </si>
  <si>
    <t>Warrants</t>
  </si>
  <si>
    <t>Accumulated Deficit</t>
  </si>
  <si>
    <t>Accumulated Other Comprehensive Income (Loss)</t>
  </si>
  <si>
    <t>Balance (in shares) at Dec. 31, 2016</t>
  </si>
  <si>
    <t>Balance at Dec. 31, 2016</t>
  </si>
  <si>
    <t>Repurchase of shares (note 14)</t>
  </si>
  <si>
    <t>Repurchase of shares (note 14) (in shares)</t>
  </si>
  <si>
    <t>Exercise of stock options and vesting of restricted stock units (in shares)</t>
  </si>
  <si>
    <t>Exercise of stock options and vesting of restricted stock units</t>
  </si>
  <si>
    <t>Stock-based compensation</t>
  </si>
  <si>
    <t>Balance (in shares) at Mar. 31, 2017</t>
  </si>
  <si>
    <t>Balance at Mar. 31, 2017</t>
  </si>
  <si>
    <t>Balance (in shares) at Jun. 30, 2017</t>
  </si>
  <si>
    <t>Balance at Jun. 30, 2017</t>
  </si>
  <si>
    <t>Balance (in shares) at Sep. 30, 2017</t>
  </si>
  <si>
    <t>Balance at Sep. 30, 2017</t>
  </si>
  <si>
    <t>Balance (in shares) at Dec. 31, 2017</t>
  </si>
  <si>
    <t>Balance at Dec. 31, 2017</t>
  </si>
  <si>
    <t>Adoption of new revenue/ income taxes accounting standard (note 2) | ASU 2014-09</t>
  </si>
  <si>
    <t>Adoption of new revenue/ income taxes accounting standard (note 2) | ASU 2016-16</t>
  </si>
  <si>
    <t>Balance (in shares) at Mar. 31, 2018</t>
  </si>
  <si>
    <t>Balance at Mar. 31, 2018</t>
  </si>
  <si>
    <t>Balance (in shares) at Jun. 30, 2018</t>
  </si>
  <si>
    <t>Balance at Jun. 30, 2018</t>
  </si>
  <si>
    <t>Exercise of warrants, Value</t>
  </si>
  <si>
    <t>Exercise of warrants, Shares</t>
  </si>
  <si>
    <t>CONSOLIDATED STATEMENTS OF CASH FLOWS - USD ($) $ in Millions</t>
  </si>
  <si>
    <t>CASH PROVIDED BY (USED IN) Operating activities:</t>
  </si>
  <si>
    <t>Adjustments to reconcile net income (loss) to net cash provided by (used in) operating activities:</t>
  </si>
  <si>
    <t>Amortization and depreciation</t>
  </si>
  <si>
    <t>Deferred income tax expense (recovery)</t>
  </si>
  <si>
    <t>Non-cash portion of debt retirement and other debt costs (note 11)</t>
  </si>
  <si>
    <t>Gain on divestitures (note 4)</t>
  </si>
  <si>
    <t>Accretion of interest</t>
  </si>
  <si>
    <t>Non-cash movements in provisions</t>
  </si>
  <si>
    <t>Change in non-cashoperating assets and liabilities (note 19)</t>
  </si>
  <si>
    <t>Net cash provided by (used in) operating activities</t>
  </si>
  <si>
    <t>Investing activities:</t>
  </si>
  <si>
    <t>Additions to property, equipment and identifiable intangible assets</t>
  </si>
  <si>
    <t>Proceeds from divestitures of business units, net of cash divested (note 4)</t>
  </si>
  <si>
    <t>Net cash provided by investing activities</t>
  </si>
  <si>
    <t>Financing activities:</t>
  </si>
  <si>
    <t>Proceeds from issuance of long-term debt (note 11)</t>
  </si>
  <si>
    <t>Repayment of long-term debt (note 11)</t>
  </si>
  <si>
    <t>Borrowings under revolving credit facilities (note 11)</t>
  </si>
  <si>
    <t>Repayments of revolving credit facilities (note 11)</t>
  </si>
  <si>
    <t>Payment of debt issue costs and other debt costs (note 11)</t>
  </si>
  <si>
    <t>Repayment of capital lease liabilities and other long-term debt</t>
  </si>
  <si>
    <t>Proceeds from issuance of common shares from option exercises</t>
  </si>
  <si>
    <t>Repurchase of common shares</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Less: restricted cash, end of period</t>
  </si>
  <si>
    <t>Cash and cash equivalents, end of period</t>
  </si>
  <si>
    <t>BASIS OF PRESENTATION</t>
  </si>
  <si>
    <t>1. BASIS OF PRESENTATION
These unaudited interim consolidated financial statements
(“Interim Financial Statements”) have been prepared by
Mitel Networks Corporation (“Mitel” or the
“Company”) in United States (“U.S.”)
dollars and, unless otherwise stated, in accordance with accounting
principles generally accepted in the U.S. (“GAAP”) for
interim financial statements. Accordingly, the Interim Financial
Statements do not include all information and footnotes normally
included in annual financial statements prepared in accordance with
GAAP and the rules and regulations of the U.S. Securities and
Exchange Commission (“SEC”) for annual financial
statements. In the opinion of management, the Interim
Financial Statements reflect all adjustments of a normal recurring
nature that are necessary for a fair presentation of the results
for the interim periods presented.
These Interim Financial Statements and the accompanying notes
should be read in conjunction with the annual financial statements
and notes thereto for each of the years ended December 31,
2017, 2016 and 2015 (the “Annual Financial Statements”)
contained in the Company’s report on Form 10-K</t>
  </si>
  <si>
    <t>SIGNIFICANT ACCOUNTING POLICIES</t>
  </si>
  <si>
    <t>2. SIGNIFICANT ACCOUNTING POLICIES
The Company’s significant accounting policies at
December 31, 2017 are described in note 2 to the Annual
Financial Statements. There have been no significant changes to
these policies, other than those noted below.
a) Accounting pronouncements adopted in 2018
Statement of cash flows – presentation of restricted
cash
In November 2016, the Financial Accounting Standards Board
(“FASB”) issued Accounting Standards Update
(“ASU”) 2016-18
Income statement classification of net pension benefit
costs
In March 2017, the FASB issued ASU 2017-07 non-service
Income taxes on intra-entity transfers of assets other than
inventory
In October 2016, the FASB issued ASU 2016-16
Revenue recognition
In May 2014, the FASB issued
ASU 2014-09 2015-14, 2016-08, 2016-10, 2016-11, 2016-12 2016-20, 2014-09.
Revenues
Previously, for non-essential non-essential non-essential non-essential
Previously, for distribution agreements where the return rights
were not limited and were outside the Company’s control, the
Company deferred revenue until the product was sold to an end
customer. Under the new revenue recognition standard, the Company
recognizes revenue upon delivery to the distributor for products
that are not expected to be returned.
Contract costs
Previously, the Company expensed as incurred certain costs incurred
to obtain and fulfill a contract with a customer, including
commissions paid to the Company’s internal salesforce and
customer activation costs for customers under multi-year cloud
contracts. Under the new revenue recognition standard, incremental
costs incurred to obtain a contract, as well as costs to fulfill a
contract must be deferred and amortized over the expected period
that the related performance obligation is satisfied. The Company
has elected to apply a practical expedient under the guidance and
expenses costs to obtain a contract as incurred, if the
amortization period would have been one year or less.
For the Company’s On-Site
For the Company’s recurring cloud segment, a typical solution
of hardware, software, and installation, training and support is
provided to a customer under a monthly recurring billing model.
Contract fulfillment costs such as installation costs and
incremental costs to obtain the contract such as commissions paid
to the internal salesforce are generally incurred at the outset of
the contract. As a result, under the new revenue recognition
standard, the Company now defers these costs over the term of the
contract, plus any additional expected renewal periods.
Summary of changes
As a result of the above accounting policy changes relating to
revenue recognition, at January 1, 2018 the Company recorded a
decrease in inventory of $1.2, a decrease in current deferred
revenue of $11.9, a decrease in the long-term portion of deferred
revenue of $7.6 and an increase in shareholders’ equity of
$18.3 on its consolidated balance sheet. The effect of the adoption
on the Company’s results of operations for the three and six
months ended June 30, 2018 was not material.
As a result of the above accounting policy changes relating to
contract costs, at January 1, 2018 the Company recorded a
current contract asset of $11.0 and
a non-current
In addition, there was a decrease to the Company’s net
deferred tax asset of $9.2 and a corresponding decrease to
shareholders’ equity of $9.2 to account for the tax effect of
the above changes.
Disaggregation of revenues
The Company’s segmented disclosures included in note 18
disaggregate the Company’s revenues by segment, product and
services and by geography. For the On-Site
Contract assets and liabilities
The Company’s contract assets, as described above are
included in other current assets and
other non-current non-current
b) Accounting pronouncements issued but not yet adopted
Leases
In February 2016, the FASB issued
ASU 2016-02 right-of-use
Credit losses on financial instruments
In June 2016, the FASB issued
ASU 2016-13
c) Reclassification
Certain prior period amounts on the consolidated statement of
operations have been reclassified for consistency with the current
period presentation. For the three and six months ended
June 30, 2017, costs of $2.1 and $4.3, respectively, were
reclassified from selling, general and administrative costs to
costs of revenues.</t>
  </si>
  <si>
    <t>ACQUISITIONS</t>
  </si>
  <si>
    <t>3. ACQUISITIONS
ShoreTel – September 2017
On September 25, 2017, Mitel acquired ShoreTel, Inc.
(“ShoreTel”), a provider of unified video, voice and
content communications solutions, primarily in the U.S., with
revenues of $357.8 for the twelve months ended June 30, 2017.
Mitel acquired all of the outstanding shares of common stock of
ShoreTel in exchange for total consideration of $531.4. In
conjunction with the acquisition, the Company completed a
refinancing of its long-term senior debt. Additional details on the
acquisition are included in note 3 to the Annual Financial
Statements.
The following unaudited pro-forma
Three Months Ended Six Months Ended
Revenues $ 333.7 $ 643.9
Net loss $ (24.4 ) $ (71.1 )
Net loss per share $ (0.20 ) $ (0.58 )
These pro-forma pro-forma
• Amortization of intangible assets
that arose from the acquisition of $74.2 per year.
• Increase to interest expense of
approximately $21.0 per year as a result of the additional
borrowings incurred to finance the acquisition.
• A tax provision based on an estimated
effective tax rate of nil as a result of unrecognized tax loss
carryforwards.</t>
  </si>
  <si>
    <t>DISCONTINUED OPERATIONS AND ASSETS HELD FOR SALE</t>
  </si>
  <si>
    <t>4. DISCONTINUED OPERATIONS AND ASSETS HELD FOR SALE
a) Divestiture of German systems integration business
On March 22, 2018, Mitel announced a definitive agreement to
sell DeTeWe Communications GmbH (“DeTeWe”), its German
systems integration business for proceeds of $17.4. The sale was
completed on April 30, 2018 and the Company recorded a gain on
divestiture of $4.3 in the second quarter of 2018. For the
year-ended December 31, 2017, DeTeWe recorded revenues of
approximately $70.0, while operating income was not material. The
assets and liabilities of DeTeWe have been reclassified as assets
and liabilities held for sale on the consolidated balance sheets
while the operations have not been reclassified as discontinued
operations as the divestiture is not considered a strategic shift
that will have a major effect on the Company’s
operations.
Assets and liabilities held for sale for DeTeWe are as follows:
December 31,
Assets of component held for sale, current:
Cash and cash equivalents $ 2.4
Accounts receivable 21.8
Sales-type lease receivables 0.6
Inventories 4.6
Other current assets 3.9
$ 33.3
Assets of component held for sale, non-current:
Non-current 1.7
Deferred tax asset 3.5
Property and equipment (net) 0.5
Goodwill 7.0
$ 12.7
Liabilities of component held for sale, current:
Accounts payable and accrued liabilities $ 15.0
Current portion of deferred revenue 0.2
$ 15.2
Liabilities of component held for sale, non-current:
Pension liability 9.0
$ 9.0
b) Divestiture of the Mobile business unit
On February 28, 2017 Mitel completed the sale of its Mobile
business unit for $351.1 of cash proceeds, received February 2017,
proceeds from net working capital adjustments of $16.6, received in
May 2017, a non-interest-bearing
In May 2018, Mitel agreed to settle the non-interest-bearing</t>
  </si>
  <si>
    <t>NET INVESTMENT IN SALES-TYPE LEASES</t>
  </si>
  <si>
    <t>5. NET INVESTMENT IN SALES-TYPE LEASES
Net investment in sales-type leases represents the value of
sales-type leases held primarily in the U.S. The Company currently
sells the rental payments due to the Company from some of the
sales-type leases. The Company maintains reserves against its
estimate of potential recourse for the balance of sales-type leases
(recorded net, against the receivable) and for the balance of sold
rental payments remaining unbilled (recorded separately as a lease
recourse liability included in other non-current
June 30, 2018 December 31, 2017
Gross Allowance Net Gross Allowance Net
Lease balances included in accounts receivable $ 2.9 $ (0.1 ) $ 2.8 $ 4.8 $ (1.1 ) $ 3.7
Current portion of investment in sales-type leases 0.4
— 0.4 3.5 (0.1 ) 3.4
Non-current 1.0
— 1.0 4.1 (0.1 ) 4.0
Total unsold sales-type leases (recorded as assets, net, on the
consolidated balance sheets) 4.3 (0.1 ) 4.2 12.4 (1.3 ) 11.1
Sold rental payments remaining unbilled 31.1 (1.0 ) (1) 30.1 32.4 (1.0 ) (1) 31.4
Total of sales-type leases unsold and sold $ 35.4 $ (1.1 ) $ 34.3 $ 44.8 $ (2.3 ) $ 42.5
(1) Allowance for sold rental payments is
recorded as a lease recourse liability and included in other
non-current
A sale of rental payments represents the total present value of the
payment stream on the sale of the rental payments to third parties.
For the three and six months ended June 30, 2018, the Company
sold $5.0 and $7.2, respectively of rental payments and recorded
gains on sale of those rental payments of $0.4 and $0.7,
respectively (three and six months ended June 30,
2017—sold $4.2 and $7.0, respectively and recorded gains of
$0.6 and $0.9, respectively). Sold rental payments remaining
unbilled at the end of the period represents the total balance of
leases that are not included in the Company’s consolidated
balance sheets. The Company is compensated for administration and
servicing of rental payments sold.
Financing receivables
The Company considers its lease balances included in accounts
receivable and its investment in sales-type leases to be financing
receivables. Additional disclosures on the credit quality of the
Company’s sold and unsold sales-type leases and lease
balances included in accounts receivable are as follows:
Aging Analysis as of June 30, 2018
Not past due 1-90 days Greater than Total past Total sales-type
Lease balances included in accounts receivable $ 1.1 $ 1.7 $ 0.1 $ 1.8 $ 2.9
Investment in sold and unsold sales-type lease 24.9 7.5 0.1 7.6 32.5
Total gross sales-type leases 26.0 9.2 0.2 9.4 35.4
Allowance (0.6 ) (0.4 ) (0.1 ) (0.5 ) (1.1 )
Total net sales-type leases $ 25.4 $ 8.8 $ 0.1 $ 8.9 $ 34.3
Aging Analysis as of December 31, 2017
Not past due 1-90 days Greater than Total past Total sales-type
Lease balances included in accounts receivable $ 2.2 $ 1.0 $ 1.6 $ 2.6 $ 4.8
Investment in sold and unsold sales-type lease 33.7 6.1 0.2 6.3 40.0
Total gross sales-type leases 35.9 7.1 1.8 8.9 44.8
Allowance (0.8 ) (0.4 ) (1.1 ) (1.5 ) (2.3 )
Total net sales-type leases $ 35.1 $ 6.7 $ 0.7 $ 7.4 $ 42.5
Allowance for credit losses
The Company’s allowance for credit losses is based on
management’s assessment of the collectability of customer
accounts. A considerable amount of judgment is required in order to
make this assessment including a detailed analysis of the aging of
the lease receivables, the current creditworthiness of our
customers and an analysis of historical bad debts and other
adjustments. If there is a deterioration of a major
customer’s creditworthiness or actual defaults are higher
than historical experience, the estimate of the recoverability of
amounts due could be adversely affected. The Company reviews in
detail the allowance for doubtful accounts on a quarterly basis and
adjusts the allowance estimate to reflect actual portfolio
performance and any changes in future portfolio performance
expectations.
The amount of gross sales-type leases individually and collectively
evaluated for impairment is as follows:
June 30, 2018 December 31, 2017
Individually evaluated for impairment
Sales-type leases individually evaluated for impairment, gross $ 1.1 $ 3.2
Allowance against sales-type leases individually evaluated for
impairment (0.3 ) (1.4 )
Sales-type leases individually evaluated for impairment, net $ 0.8 $ 1.8
Collectively evaluated for impairment
Sales-type leases collectively evaluated for impairment, gross $ 34.3 $ 41.6
Allowance against sales-type leases collectively evaluated for
impairment (0.8 ) (0.9 )
Sales-type leases collectively evaluated for impairment, net $ 33.5 $ 40.7</t>
  </si>
  <si>
    <t>INVENTORIES</t>
  </si>
  <si>
    <t>6. INVENTORIES
June 30, 2018 December 31, 2017
Raw materials $ 4.6 $ 7.1
Finished goods (1) 71.4 76.4
Service inventory 6.3 7.2
Less: provision for excess and obsolete inventory (1) (15.6 ) (11.1 )
$ 66.7 $ 79.6
(1) At June 30, 2018, finished goods
are recorded net of approximately $4.2 of historical inventory
provision of acquisitions (December 31, 2017 — $16.8). This
amount will decrease as the related inventory acquired is sold or
written off.</t>
  </si>
  <si>
    <t>OTHER CURRENT ASSETS</t>
  </si>
  <si>
    <t>7. OTHER CURRENT ASSETS
June 30, 2018
December 31, 2017
Prepaid expenses and deferred charges $ 38.2 $ 36.4
Unbilled receivables 6.8 6.4
Due from related parties (note 10) 0.4 0.2
Income tax receivable 7.5 9.0
Other receivables 20.8 21.2
Restricted cash 1.4 1.6
Contract assets, current portion (1) 11.8
—
$ 86.9 $ 74.8
(1) Non-current non-current</t>
  </si>
  <si>
    <t>IDENTIFIABLE INTANGIBLE ASSETS</t>
  </si>
  <si>
    <t>8. IDENTIFIABLE INTANGIBLE ASSETS
June 30, 2018
December 31, 2017
Cost Accumulated Net Cost Accumulated Net
Developed technology $ 325.7 $ (152.6 ) $ 173.1 $ 325.7 $ (123.6 ) $ 202.1
Customer relationships 237.1 (47.7 ) 189.4 237.1 (22.7 ) 214.4
Patents, trademarks and other 36.9 (32.6 ) 4.3 35.7 (31.4 ) 4.3
$ 599.7 $ (232.9 ) $ 366.8 $ 598.5 $ (177.7 ) $ 420.8</t>
  </si>
  <si>
    <t>ACCOUNTS PAYABLE AND ACCRUED LIABILITIES</t>
  </si>
  <si>
    <t>9. ACCOUNTS PAYABLE AND ACCRUED LIABILITIES
June 30, 2018
December 31, 2017
Trade payables $ 24.5 $ 53.9
Employee-related payables 48.3 44.6
Accrued liabilities 104.1 86.1
Restructuring, warranty and other provisions 19.7 30.0
Due to related parties (note 10) 0.8 1.2
Other payables 35.1 30.0
$ 232.5 $ 245.8</t>
  </si>
  <si>
    <t>RELATED PARTY TRANSACTIONS</t>
  </si>
  <si>
    <t>10. RELATED PARTY TRANSACTIONS
The Matthews Group
Dr. Terence Matthews (“Dr. Matthews”), a
director of the Company, and certain entities controlled by
Dr. Matthews (collectively, the “Matthews Group”)
are shareholders of the Company. Significant transactions with the
Matthews Group include the following:
Leased properties
The Company leases its Ottawa-based headquarter facilities from the
Matthews Group. During the three and six months ended June 30,
2018, Mitel recorded lease expense for base rent and operating
costs of $1.2 and $2.5, respectively (three and six months ended
June 30, 2017—$1.2 and $2.4, respectively).
Other
Other sales to and purchases from companies related to the Matthews
Group arising in the normal course of the Company’s business
were $0.4 and $1.0, respectively, for the three months ended
June 30, 2018 (three months ended June 30,
2017—$0.2 and $1.0, respectively) and were $0.5 and $1.8,
respectively, for the six months ended June 30, 2018 (six
months ended June 30, 2017—$0.4 and $2.1,
respectively).
The amounts receivable and payable as a result of all of the above
transactions are included in note 7 and note 9, respectively.</t>
  </si>
  <si>
    <t>LONG-TERM DEBT</t>
  </si>
  <si>
    <t>11. LONG-TERM DEBT
June 30, 2018 December 31, 2017
Term Loan, five-year term, maturing March 2022 $ 115.0 $ 144.4
Incremental Term Loan, six-year 280.6 299.2
Revolving credit facility, maturing March 2022 142.0 190.0
Unamortized original issue discount (1.3 ) (1.4 )
Unamortized debt issue costs (9.1 ) (10.8 )
Capital leases 5.7 7.7
532.9 629.1
Less: current portion (6.6 ) (17.1 )
$ 526.3 $ 612.0
At June 30, 2018, the senior credit facilities consist of an
initial $150.0 term loan (“Term Loan”), a $300.0
incremental term loan (“Incremental Term Loan”) and a
$350.0 revolving credit facility (together, the “2017 Credit
Facilities”). Additional details on the 2017 Credit
Facilities are included in note 13 to the Annual Financial
Statements.
2018 debt prepayments
In May 2018, the Company repaid $45.4 of its term loans, using
proceeds from the divestiture of DeTeWe and settlement of
the non-interest-bearing
2017 Credit Facilities
On March 9, 2017, Mitel refinanced its senior secured credit
facilities. The credit facilities were initially comprised of a
$150.0 Term Loan and a $350.0 revolving credit facility. Proceeds
of $150.0 from the Term Loan along with $95.0 initially drawn on
the revolving credit facility and cash on hand, were used to repay
the remaining principal and accrued interest outstanding under the
prior credit facilities, as well as fees and expenses related to
the new financing. On September 25, 2017, Mitel amended its
senior secured credit facilities to allow for a $300.0 Incremental
Term Loan. The Incremental Term Loan, along with amounts drawn on
the revolving credit facility and cash on hand from the combined
company were used to finance the acquisition of ShoreTel, as
described in note 3.
The 2017 Credit Facilities, as amended, contain affirmative and
negative covenants, including: (a) periodic financial
reporting requirements, (b) a maximum Leverage Ratio and a
minimum Interest Coverage Ratio (the ratio of Consolidated EBITDA
to Consolidated Interest Expense, both as defined in the credit
facility) (c) limitations on the incurrence of subsidiary
indebtedness and also the borrowers themselves,
(d) limitations on liens, (e) limitations on investments,
and (f) limitations on the payment of dividends and
repurchases of shares. The Company was in compliance with these
covenants at June 30, 2018. The maximum Leverage Ratio is as
follows:
Fiscal Quarters Ending Maximum Consolidated
March 31, 2017 through June 30, 2017 3.50
July 1, 2017 through June 30, 2018 4.25
July 1, 2018 through September 30, 2018 3.75
October 1, 2018 through December 31, 2018 3.50
January 1, 2019 and thereafter 3.25
The maximum Leverage Ratio and actual Leverage Ratio are as
follows:
Period Ending Maximum Actual
March 31, 2017 3.50 1.17
June 30, 2017 3.50 1.32
September 30, 2017 4.25 3.52
December 31, 2017 4.25 3.53
March 31, 2018 4.25 3.00
June 30, 2018 4.25 2.47
The minimum Interest Coverage Ratio throughout the term of the
credit facility is 3.00. The Interest Coverage Ratio at
June 30, 2018 was 6.51.
Other 2017 debt prepayments
In March 2017, prior to the refinancing, the Company repaid $338.1
on its prior credit facilities using proceeds from the divestiture
of the Mobile business unit, as described in note 4 to the Annual
Financial Statements. In addition, in January 2017 the Company made
prepayments of $22.6 on its term loan. In the first quarter of
2017, the Company expensed $18.0 of unamortized debt issue costs
and unamortized original issue discount relating to the prepayments
and the full repayment of the prior credit facilities, as described
above.</t>
  </si>
  <si>
    <t>PENSION PLANS</t>
  </si>
  <si>
    <t>12. PENSION PLANS
The Company and its subsidiaries maintain defined contribution
pension plans that cover a significant number of employees. In
addition, the Company maintains defined benefit pension plans
primarily in the U.K., France and Germany as well as a
multiple-employer defined benefit pension plan in Switzerland. At
June 30, 2018, the net pension liability was $85.4 (December
31, 2017—$111.1). The decrease in net pension liability was
primarily due to a decrease in the U.K. pension liability due to an
updated pension valuation. At June 30, 2018, the U.K. pension
valuation was updated for actual investment performance and certain
changes in assumptions. The decrease in pension liability was
primarily due to a decrease in the accrued benefit obligation
resulting from an increase in the discount rate assumption since
December 31, 2017. The discount rate was determined on a
consistent basis and reflects prevailing rates available on
high-quality, fixed income debt instruments.
The Company’s net periodic benefit cost was as follows:
Three months ended June 30
Six months ended June 30
2018 2017 2018 2017
Defined contribution plans
Contribution expense $ 3.1 $ 2.7 $ 6.7 $ 5.8
Defined benefit plans (1)
Current service cost 0.4 0.5 0.8 1.1
Interest cost 2.1 2.1 4.3 4.2
Expected return on plan assets (2.6 ) (2.3 ) (5.2 ) (4.5 )
Recognized actuarial loss (2) 0.5 0.8 0.9 1.7
Total periodic benefit cost, net $ 3.5 $ 3.8 $ 7.5 $ 8.3
(1) Current service cost is recorded on
the same line item as the relevant employee compensation cost on
the consolidated statements of operations. Interest cost, expected
return on plan assets and recognized actuarial loss are recorded in
other income (expense) on the consolidated statements of
operations.
(2) Recognized actuarial loss represents
the amortization of unrecognized actuarial loss out of accumulated
other comprehensive loss into other income (expense).</t>
  </si>
  <si>
    <t>COMMITMENTS, GUARANTEES AND CONTINGENCIES</t>
  </si>
  <si>
    <t>13. COMMITMENTS, GUARANTEES AND CONTINGENCIES
Intellectual Property Indemnification Obligations
The Company enters, on a regular basis,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s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Interim
Financial Statements with respect to these guarantees.
Contingencies
The Company is party to legal proceedings, claims and potential
claims arising in the normal course of business. The
Company’s management and legal counsel estimate that any
monetary liability or financial impact of such claims or potential
claims to which the Company might be subject after final
adjudication would not be material to the Interim Financial
Statements. In circumstances where the outcome of the lawsuit is
expected to be unfavorable, the Company has recorded a provision
for the expected settlement amount. Where the expected settlement
amount is a range, the Company has provided for the best estimate
within that range. If no amount within the range is more likely,
the Company has provided for the minimum amount of the range.
Letters of Credit and Guarantees
Letters of credit, financial guarantees and other similar
instruments are reviewed regularly, and the results of these
reviews are considered in assessing the adequacy of the
Company’s reserve for possible credit and guarantee losses.
Letters of credit, bank guarantees and other similar instruments
amounted to $5.7 as of June 30, 2018 (December 31, 2017
— $5.6). The estimated fair value of letters of credit, bank
guarantees and similar instruments, which is equal to the fees paid
to obtain the obligations, was not significant as of June 30,
2018 and December 31, 2017.</t>
  </si>
  <si>
    <t>SHARE CAPITAL</t>
  </si>
  <si>
    <t>14. SHARE CAPITAL
Share Capital
At June 30, 2018 and December 31, 2017, the
Company’s authorized capital stock consisted of an unlimited
number of common shares and an unlimited number of preferred
shares. The holders of common shares are entitled to one vote per
share and are entitled to dividends when and if declared by the
Board of Directors.
In March 2017, the Toronto Stock Exchange accepted Mitel’s
Notice of Intention to Make a Normal Course Issuer Bid (the
“2017 Notice”). Pursuant to the 2017 Notice, Mitel
could purchase up to 7.8 million Mitel common shares,
representing approximately 10% of its public float at the time of
the notice (the “2017 Buyback Program”). The 2017
Buyback Program commenced on March 9, 2017 and terminated on
March 8, 2018. The Company repurchased and cancelled
4.9 million Mitel Common Shares under the 2017 Buyback
Program.
In March 2018, the Toronto Stock Exchange accepted Mitel’s
Notice of Intention to Make a Normal Course Issuer Bid (the
“2018 Notice”). Pursuant to the 2018 Notice, Mitel may
purchase up to 6.0 million Mitel common shares, representing
approximately 5% of its public float at the time of the notice (the
“2018 Buyback Program”). The 2018 Buyback Program
commenced on March 9, 2018 and will terminate on or before
March 8, 2019. Mitel may purchase its common shares, from time
to time, if it believes that the market price of its common shares
is attractive and that the purchase would be an appropriate use of
corporate funds and in the best interests of the Company. Common
shares purchased pursuant to the 2018 Buyback Program will be
cancelled. No common shares have been repurchased under the 2018
Buyback Program.
For the three and six months ended June 30, 2018, Mitel did
not repurchase any of its common shares. For the three and six
months ended June 30, 2017, Mitel repurchased and cancelled
4.8 million and 4.9 million common shares, respectively,
at a total cost of $34.9 and $35.7, respectively.
Stock Options
Following is a summary of the Company’s stock option activity
(in millions, except per option amounts):
2018 2017
Number of Weighted Average Number of Weighted Average
Outstanding options:
Balance, beginning of first quarter 4.5 $ 7.41 8.3 $ 7.01
Granted
—
— — (1) $ 6.59
Exercised (0.2 ) $ 5.44 (0.3 ) $ 4.07
Forfeited — (1) $ 9.56 (0.3 ) $ 8.31
Expired (0.1 ) $ 9.43 — (1) $ 8.98
Balance, end of first quarter 4.2 $ 7.47 7.7 $ 7.03
Granted
—
— 0.1 $ 6.47
Exercised (0.3 ) $ 6.77 (0.3 ) $ 4.10
Forfeited — (1) $ 7.07 — (1) $ 8.68
Expired — (1) $ 9.43 (0.6 ) $ 9.01
Balance, end of second quarter 3.9 $ 7.51 6.9 $ 6.96
Number of options exercisable, June 30, 3.3 $ 7.46 5.4 $ 6.65
(1) Number of options is less than 0.1
for the period.
Restricted Stock Units
In the three and six months ended June 30, 2018,
0.2 million and 2.8 million restricted stock units
(“RSUs”) were granted, respectively, nil and
0.9 million RSUs vested, respectively and 0.3 million and
0.5 million RSUs were forfeited, respectively (three and six
months ended June 30, 2017 — 0.2 million and
1.6 million granted, respectively, 0.1 million and
0.7 million vested, respectively, and 0.1 million and
0.4 million forfeited). At June 30, 2018,
5.6 million RSUs were outstanding (December 31, 2017 –
4.2 million).
Performance Share Units
In the three and six months ended June 30, 2018, the Company
granted nil and 0.6 million performance share units
(“PSUs”), respectively (three and six months ended
June 30, 2017 – nil and 0.4 million, respectively).
PSUs are convertible into common stock to the extent that the
performance target is met. The performance target for PSUs is a
cumulative annual growth rate (“CAGR”) of Mitel stock
traded on the NASDAQ stock exchange over the term of the PSU. For
the 2017 PSU grants, if the CAGR is less than 10%, then the PSUs do
not vest. If the CAGR is greater than 25%, the PSUs vest at a ratio
of 2 common stock for each PSU. For CAGRs from 10% to 25%, the PSUs
vest at ratio of between 0.5 and 2.0 common stocks for each PSU,
depending on the CAGR. For the 2018 PSU grants, if the CAGR is less
than 7.5%, then the PSUs do not vest. If the CAGR is greater than
15%, the PSUs vest at a ratio of 2 common stock for each PSU. For
CAGRs from 7.5% to 15%, the PSUs vest at ratio of between 0.5 and
2.0 common stocks for each PSU, depending on the CAGR.
PSUs have a term of three years. At June 30, 2018,
1.0 million PSUs were outstanding (December 31, 2017 –
0.4 million).
The number of stock-based awards available for grant under the
Company’s 2017 Equity Incentive Plan at June 30, 2018
was 4.9 million (December 31, 2017—7.9 million).</t>
  </si>
  <si>
    <t>WARRANTS</t>
  </si>
  <si>
    <t>15. WARRANTS
The following table outlines the carrying value of warrants
outstanding:
June 30, 2018 December 31, 2017
Warrants issued in connection with government funding (1) $ 20.5 $ 39.1
(1) At June 30, 2018, there were
1.3 million warrants outstanding that were issued in
connection with government funding (December 31, 2017—2.5
million). The warrants have an exercise price of nil, are
exercisable at any time at the option of the holder and have no
expiry date. In April 2018, 1.2 million warrants were
exercised for proceeds of nil. As a result, in the second quarter
of 2018, a pro-rata</t>
  </si>
  <si>
    <t>WEIGHTED AVERAGE COMMON SHARES OUTSTANDING</t>
  </si>
  <si>
    <t>16. WEIGHTED AVERAGE COMMON SHARES OUTSTANDING
The following table sets forth the basic and diluted weighted
average common shares outstanding as required for earnings per
share calculations as disclosed on the consolidated statements of
operations:
Three months ended June 30
Six months ended June 30
2018 2017 2018 2017
Weighted average common shares outstanding, basic 122.1 121.7 121.3 121.9
Dilutive effect of stock options 1.0
—
—
—
Dilutive effect of RSUs 1.8
—
—
—
Dilutive effect of warrants 1.7
—
—
—
Weighted average common shares outstanding, diluted 126.6 121.7 121.3 121.9
The following securities have been excluded from the diluted
weighted average common shares outstanding because they were
anti-dilutive based on the terms of the securities:
Three months ended June 30
Six months ended June 30
(Average number outstanding, in millions) 2018 2017 2018 2017
Stock options 0.1 3.9 1.5 4.3
RSUs 0.1 0.5 0.2 1.2
The following securities have been excluded from the diluted
weighted average common shares outstanding because they were
anti-dilutive based on having a net loss attributable to common
shareholders from continuing operations for the period:
Three months ended June 30
Six months ended June 30
(Average number outstanding, in millions) 2018 2017 2018 2017
Stock options
— 3.0 2.6 3.1
RSUs
— 3.1 5.6 2.5
Warrants
— 2.5 2.1 2.5
Additionally, for the three and six months ended June 30,
2018, 1.0 million and 1.0 million PSUs, respectively
(three and six months ended June 30, 2017 –
0.4 million and 0.4 million, respectively), which could
potentially dilute earnings per share in the future, were also
excluded from the above tables since they were contingently
issuable and the conditions for issuance had not been met by the
end of the period.</t>
  </si>
  <si>
    <t>RESTRUCTURING, INTEGRATION AND ACQUISITION-RELATED COSTS</t>
  </si>
  <si>
    <t>17. RESTRUCTURING, INTEGRATION AND ACQUISITION-RELATED
COSTS
Restructuring, integration and acquisition-related costs of $14.0
were recorded in the three months ended June 30, 2018. The
costs consisted of $3.3 of employee-related charges, $1.5 of
facility-reduction related charges and $9.2 of integration-related
charges and acquisition-related charges. The employee-related
charges consisted of termination and related costs in connection
with headcount reductions of approximately 50 people, primarily in
Europe and North America. Integration-related charges include
professional fees and incidental costs relating to the integrations
of acquisitions. Acquisition-related charges consist primarily of
legal and advisory fees incurred for potential acquisitions as well
as costs related to the Arrangement Agreement, as described in note
22.
Restructuring, integration and acquisition-related costs of $8.0
were recorded in the three months ended March 31, 2018. The
costs consisted of $4.1 of employee-related charges, $1.4 of
facility-reduction related charges and $2.5 of integration-related
charges and acquisition-related charges. The employee-related
charges consisted of termination and related costs in connection
with headcount reductions of approximately 100 people, primarily in
Europe and North America. Integration-related charges include
professional fees and incidental costs relating to the integrations
of acquisitions. Acquisition-related charges consist primarily of
legal and advisory fees incurred.
Restructuring, integration and acquisition-related costs of $9.9
were recorded in the three months ended June 30, 2017. The
costs consisted of $7.8 of employee-related charges, $0.2 of
facility-reduction related charges, $1.9 of integration-related
charges and acquisition-related charges. The employee-related
charges consisted of termination and related costs in connection
with headcount reductions of approximately 125 people, primarily in
Europe and North America. Integration-related charges include
professional fees and incidental costs relating to the integrations
of acquisitions. Acquisition-related charges consist primarily of
legal and advisory fees incurred.
Restructuring, integration and acquisition-related costs of $10.8
were recorded in the three months ended March 31, 2017. The
costs consisted of $2.7 of employee-related charges, $0.1 of
facility-reduction related charges and $8.0 of integration-related
charges and acquisition-related charges. The employee-related
charges consisted of termination and related costs in connection
with headcount reductions of approximately 35 people, primarily in
Europe and North America. Integration-related charges include
professional fees and incidental costs relating to the integrations
of acquisitions. Acquisition-related charges consist primarily of
legal and advisory fees incurred.
At June 30, 2018, the workforce reduction liability of $9.8
and the current portion of the lease termination obligation
liability of $2.6 are included in accounts payable and accrued
liabilities, with the remaining non-current non-current
The following table summarizes the change in provision:
Description Workforce Facility-Reduction Total
Balance of provision as of December 31, 2016 $ 8.7 $ 4.5 $ 13.2
Charges 2.7 0.1 2.8
Cash payments (3.8 ) (0.5 ) (4.3 )
Balance of provision as of March 31, 2017 $ 7.6 $ 4.1 $ 11.7
Charges 7.8 0.2 8.0
Cash payments (7.6 ) (0.3 ) (7.9 )
Balance of provision as of June 30, 2017 $ 7.8 $ 4.0 $ 11.8
Charges 17.2 0.2 17.4
Cash payments (10.6 ) (0.2 ) (10.8 )
Balance of provision as of September 30, 2017 $ 14.4 $ 4.0 $ 18.4
Charges 18.7 0.8 19.5
Cash payments (13.6 ) (0.7 ) (14.3 )
Balance of provision as of December 31, 2017 $ 19.5 $ 4.1 $ 23.6
Charges 4.1 1.4 5.5
Cash payments (6.6 ) (1.1 ) (7.7 )
Balance of provision as of March 31, 2018 $ 17.0 $ 4.4 $ 21.4
Charges 3.3 1.5 4.8
Cash payments (10.5 ) (1.9 ) (12.4 )
Balance of provision as of June 30, 2018 $ 9.8 $ 4.0 $ 13.8</t>
  </si>
  <si>
    <t>SEGMENT INFORMATION</t>
  </si>
  <si>
    <t>18. SEGMENT INFORMATION
Operating segments are defined as components of an enterprise for
which separate financial information is available and evaluated
regularly by the chief operating decision maker in deciding how to
allocate resources and assess performance. The Company’s
Chief Executive Officer (“CEO”) has been identified as
the chief operating decision maker. During the first quarter of
2018, as the business continued to integrate ShoreTel and update
its internal reporting structure, certain revenues and costs
relating to pass-through surcharges and network services that were
previously managed under the Cloud segment are now being managed
under the On-Site On-Site
Other than the change described above, the operating segments are
consistent with the segments described in note 22 to the Annual
Financial Statements.
The following table presents product, service and cloud recurring
revenues and gross margin for the Company’s operating
segment:
Three months ended June 30
Six months ended June 30
2018 2017 2018 2017
Revenues
On-Site $ 168.1 $ 146.2 $ 324.8 $ 278.9
On-Site 88.3 69.8 178.8 138.0
Total On-Site 256.4 216.0 503.6 416.9
Cloud – Recurring 69.8 22.6 137.9 44.8
Purchase accounting adjustments (1) (1.5 )
— (3.0 )
—
Total revenues $ 324.7 $ 238.6 $ 638.5 $ 461.7
Gross margin
On-Site $ 103.1 $ 81.7 $ 193.8 $ 154.9
On-Site 45.5 32.8 91.6 63.6
Total On-Site 148.6 114.5 285.4 218.5
Cloud – Recurring 46.4 12.9 91.2 25.8
Purchase accounting adjustments (1) (1.5 )
— (3.0 )
—
Total gross margin $ 193.5 $ 127.4 $ 373.6 $ 244.3
(1) 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Although
this purchase accounting requirement has no impact on the
Company’s business or cash flow, it adversely impacts the
Company’s revenue in the reporting periods following the
acquisition. As a result, the Company’s chief operating
decision maker reviews and evaluates this segment measure of
revenue separately from the On-Site
Geographic information
The Company reports revenues by geographic location as follows:
• Americas, consisting of the
continents of North America and South America;
• EMEA, consisting of the continent of
Europe, including Russia, as well as the Middle East and Africa;
and
• Asia-Pacific, consisting of the
continent of Asia and the Pacific region, including Australia and
New Zealand.
Revenues from external customers are attributed to the following
geographic locations based on location of the customers.
Three months ended June 30
Six months ended June 30
2018 2017 2018 2017
Canada $ 7.1 $ 6.9 $ 14.2 $ 14.7
United States 187.5 104.6 363.3 199.6
Rest of Americas 2.2 2.2 4.7 5.4
Americas 196.8 113.7 382.2 219.7
Germany 20.6 24.7 46.0 45.9
U.K. 27.6 22.1 52.8 45.5
Rest of EMEA 69.5 69.6 138.0 134.9
EMEA 117.7 116.4 236.8 226.3
Asia-Pacific 10.2 8.5 19.5 15.7
$ 324.7 $ 238.6 $ 638.5 $ 461.7</t>
  </si>
  <si>
    <t>SUPPLEMENTARY CASH FLOW INFORMATION</t>
  </si>
  <si>
    <t>19. SUPPLEMENTARY CASH FLOW INFORMATION
Three months ended June 30
Six months ended June 30
2018 2017 2018 2017
Changes in non-cash
Accounts receivable and sales-type lease receivables $ (1.4 ) $ (20.3 ) $ 34.5 $ 50.2
Inventories 2.2 (4.6 ) (0.3 ) (7.1 )
Other current assets 1.9 (0.2 ) (3.9 ) (2.7 )
Other non-current 1.3 (0.9 ) 3.5 (1.1 )
Accounts payable and accrued liabilities (5.7 ) 7.5 (20.8 ) (40.3 )
Deferred revenue 1.7 (3.1 ) (2.2 ) 1.1
Other non-current (1.7 ) (0.6 ) (2.9 ) (1.3 )
Change in pension liability (1.9 ) (1.0 ) (3.1 ) (2.8 )
$ (3.6 ) $ (23.2 ) $ 4.8 $ (4.0 )
Other items:
Interest payments $ 8.5 $ 1.6 $ 19.8 $ 12.8
Income tax payments $ 2.8 $ 2.1 $ 4.0 $ 4.4
Property and equipment additions financed through capital lease $
— $
— $
— $ 0.8
Cash, cash equivalents and restricted cash at June 30, 2018
consisted of cash of $37.9 (December 31, 2017—$42.3), cash
equivalents of $1.1 (December 31, 2017—$1.0) and restricted
cash of $1.4 (December 31, 2017—$1.6), which includes cash of
nil classified as assets held for sale on the consolidated balance
sheet (December 31, 2017—$2.4).</t>
  </si>
  <si>
    <t>HEDGING ACTIVITIES</t>
  </si>
  <si>
    <t>20. HEDGING ACTIVITIES
Foreign currency risk
The Company operates globally, and therefore incurs expenses in
currencies other than its various functional currencies and its
U.S. dollar reporting currency. The Company has used, and may use
in the future, foreign currency forward contracts to hedge the fair
value of certain assets and liabilities as well as to hedge likely
future cash flows denominated in a currency other than the
functional currency of the entity. The Company does not enter into
forward contracts for speculative purposes.
Fair value hedging
At June 30, 2018, to hedge the fair value of certain assets
and liabilities, the Company held forward contracts to buy Canadian
dollars and U.S. dollars at fixed rates on a notional amount of
$8.6 and $71.2 U.S. dollars, respectively and to sell Euros, Swiss
francs and British pounds at fixed rates on a notional amount of
$35.0, $15.2 and $29.6 U.S. dollars, respectively. At June 30,
2018, the Company had a net unrealized gain on fair value
adjustments on the outstanding forward contracts used for fair
value hedging of $0.8.
At December 31, 2017, to hedge the fair value of certain
assets and liabilities, the Company held forward contracts to buy
Canadian dollars, Swedish kronor and U.S. dollars at fixed rates on
a notional amount of $7.5, $2.2, and $53.6 U.S. dollars,
respectively and to sell Australian dollars, Euros, Swiss francs,
British pounds and Norwegian kroner at fixed rates on a notional
amount of $2.2, $17.2, $34.9, $6.5 and $2.3 U.S. dollars,
respectively. At December 31, 2017, the Company had a net
unrealized loss on fair value adjustments on the outstanding
forward contracts used for fair value hedging of $0.5.</t>
  </si>
  <si>
    <t>INCOME TAX</t>
  </si>
  <si>
    <t>21. INCOME TAX
On December 22, 2017, the U.S. Tax Cuts and Jobs Act of 2017
(“the Act”) was signed into legislation. Key provisions
of the Act are as follows:
• U.S. Federal Corporate Income Tax
Rate Reduction from 35% to 21% effective January 1, 2018
• Interest deductibility is limited to
30% of earnings, before interest, taxes, depreciation and
amortization from 2018 to 2021 and 30% of earnings before interest
and taxes after 2021
• Immediate expensing of 100% of the
cost of new investments made in qualified depreciable assets after
September 27, 2017
• Deemed repatriation of foreign
earnings previously deferred for U.S. tax purposes
The Company is still analyzing certain aspects of the Act, which
could potentially affect the measurement of these balances or
potentially give rise to new deferred tax amounts. Further
adjustments, if any, will be recorded by the Company during the
measurement period in 2018 as permitted by SEC Staff Accounting
Bulletin 118, Income Tax Accounting Implications of the Tax Cuts
and Jobs Act. The Act provides that the measurement period must be
completed by December 22, 2018. No measurement period
adjustments have been recognized during the first six months of
2018.</t>
  </si>
  <si>
    <t>SUBSEQUENT EVENT</t>
  </si>
  <si>
    <t>22. SUBSEQUENT EVENT
On April 23, 2018, Mitel entered into a definitive agreement
(the “Arrangement Agreement”) to be acquired by
affiliates of Searchlight Capital Partners, L.P. Under the terms of
the Arrangement Agreement, to be completed pursuant to a plan of
arrangement (the “Arrangement”) under the Canada
Business Corporations Act, upon completion Mitel shareholders will
receive $11.15 per common share in cash. On July 10, 2018,
Mitel shareholders voted in favor of the arrangement.
The transaction is expected to close during the second half of
2018, subject to customary closing conditions, including receipt of
regulatory approvals.
The foregoing description of the Arrangement Agreement and the
transactions contemplated thereby does not purport to be complete
and is subject to, and qualified in its entirety by reference to,
the full text of the Arrangement Agreement, which has been filed
with the SEC as an exhibit to a Report on Form 8-K</t>
  </si>
  <si>
    <t>SIGNIFICANT ACCOUNTING POLICIES (Policies)</t>
  </si>
  <si>
    <t>Accounting pronouncements adopted in 2018</t>
  </si>
  <si>
    <t>a) Accounting pronouncements adopted in 2018
Statement of cash flows – presentation of restricted
cash
In November 2016, the Financial Accounting Standards Board
(“FASB”) issued Accounting Standards Update
(“ASU”) 2016-18
Income statement classification of net pension benefit
costs
In March 2017, the FASB issued ASU 2017-07 non-service
Income taxes on intra-entity transfers of assets other than
inventory
In October 2016, the FASB issued ASU 2016-16
Revenue recognition
In May 2014, the FASB issued ASU 2014-09 2015-14, 2016-08, 2016-10, 2016-11, 2016-12 2016-20, 2014-09.
Revenues
Previously, for non-essential non-essential non-essential non-essential
Previously, for distribution agreements where the return rights
were not limited and were outside the Company’s control, the
Company deferred revenue until the product was sold to an end
customer. Under the new revenue recognition standard, the Company
recognizes revenue upon delivery to the distributor for products
that are not expected to be returned.
Contract costs
Previously, the Company expensed as incurred certain costs incurred
to obtain and fulfill a contract with a customer, including
commissions paid to the Company’s internal salesforce and
customer activation costs for customers under multi-year cloud
contracts. Under the new revenue recognition standard, incremental
costs incurred to obtain a contract, as well as costs to fulfill a
contract must be deferred and amortized over the expected period
that the related performance obligation is satisfied. The Company
has elected to apply a practical expedient under the guidance and
expenses costs to obtain a contract as incurred, if the
amortization period would have been one year or less.
For the Company’s On-Site
For the Company’s recurring cloud segment, a typical solution
of hardware, software, and installation, training and support is
provided to a customer under a monthly recurring billing model.
Contract fulfillment costs such as installation costs and
incremental costs to obtain the contract such as commissions paid
to the internal salesforce are generally incurred at the outset of
the contract. As a result, under the new revenue recognition
standard, the Company now defers these costs over the term of the
contract, plus any additional expected renewal periods.
Summary of changes
As a result of the above accounting policy changes relating to
revenue recognition, at January 1, 2018 the Company recorded a
decrease in inventory of $1.2, a decrease in current deferred
revenue of $11.9, a decrease in the long-term portion of deferred
revenue of $7.6 and an increase in shareholders’ equity of
$18.3 on its consolidated balance sheet. The effect of the adoption
on the Company’s results of operations for the three and six
months ended June 30, 2018 was not material.
As a result of the above accounting policy changes relating to
contract costs, at January 1, 2018 the Company recorded a
current contract asset of $11.0 and a non-current
In addition, there was a decrease to the Company’s net
deferred tax asset of $9.2 and a corresponding decrease to
shareholders’ equity of $9.2 to account for the tax effect of
the above changes.
Disaggregation of revenues
The Company’s segmented disclosures included in note 18
disaggregate the Company’s revenues by segment, product and
services and by geography. For the On-Site
Contract assets and liabilities
The Company’s contract assets, as described above are
included in other current assets and other non-current non-current</t>
  </si>
  <si>
    <t>Accounting pronouncements issued but not yet adopted</t>
  </si>
  <si>
    <t>b) Accounting pronouncements issued but not yet adopted
Leases
In February 2016, the FASB issued
ASU 2016-02 right-of-use
Credit losses on financial instruments
In June 2016, the FASB issued
ASU 2016-13</t>
  </si>
  <si>
    <t>Reclassification</t>
  </si>
  <si>
    <t>c) Reclassification
Certain prior period amounts on the consolidated statement of
operations have been reclassified for consistency with the current
period presentation. For the three and six months ended
June 30, 2017, costs of $2.1 and $4.3, respectively, were
reclassified from selling, general and administrative costs to
costs of revenues.</t>
  </si>
  <si>
    <t>ACQUISITIONS (Tables)</t>
  </si>
  <si>
    <t>ShoreTel, Inc</t>
  </si>
  <si>
    <t>Unaudited ProForma Financial Information</t>
  </si>
  <si>
    <t xml:space="preserve">The following unaudited pro-forma
Three Months Ended Six Months Ended
Revenues $ 333.7 $ 643.9
Net loss $ (24.4 ) $ (71.1 )
Net loss per share $ (0.20 ) $ (0.58 ) </t>
  </si>
  <si>
    <t>DISCONTINUED OPERATIONS AND ASSETS HELD FOR SALE (Tables)</t>
  </si>
  <si>
    <t>Schedule of Operations and Classes of Assets and Liabilities of Discontinued Operations</t>
  </si>
  <si>
    <t>Assets and liabilities held for sale for DeTeWe are as follows:
December 31,
Assets of component held for sale, current:
Cash and cash equivalents $ 2.4
Accounts receivable 21.8
Sales-type lease receivables 0.6
Inventories 4.6
Other current assets 3.9
$ 33.3
Assets of component held for sale, non-current:
Non-current 1.7
Deferred tax asset 3.5
Property and equipment (net) 0.5
Goodwill 7.0
$ 12.7
Liabilities of component held for sale, current:
Accounts payable and accrued liabilities $ 15.0
Current portion of deferred revenue 0.2
$ 15.2
Liabilities of component held for sale, non-current:
Pension liability 9.0
$ 9.0</t>
  </si>
  <si>
    <t>NET INVESTMENT IN SALES-TYPE LEASES (Tables)</t>
  </si>
  <si>
    <t>Sales-Type Leases</t>
  </si>
  <si>
    <t>The following table provides detail on the sales-type leases:
June 30, 2018 December 31, 2017
Gross Allowance Net Gross Allowance Net
Lease balances included in accounts receivable $ 2.9 $ (0.1 ) $ 2.8 $ 4.8 $ (1.1 ) $ 3.7
Current portion of investment in sales-type leases 0.4
— 0.4 3.5 (0.1 ) 3.4
Non-current 1.0
— 1.0 4.1 (0.1 ) 4.0
Total unsold sales-type leases (recorded as assets, net, on the
consolidated balance sheets) 4.3 (0.1 ) 4.2 12.4 (1.3 ) 11.1
Sold rental payments remaining unbilled 31.1 (1.0 ) (1) 30.1 32.4 (1.0 ) (1) 31.4
Total of sales-type leases unsold and sold $ 35.4 $ (1.1 ) $ 34.3 $ 44.8 $ (2.3 ) $ 42.5
(1) Allowance for sold rental payments is
recorded as a lease recourse liability and included in other
non-current</t>
  </si>
  <si>
    <t>Aging Analysis of Financing Receivables</t>
  </si>
  <si>
    <t>Additional disclosures on the credit quality of the Company’s
sold and unsold sales-type leases and lease balances included in
accounts receivable are as follows:
Aging Analysis as of June 30, 2018
Not past due 1-90 days Greater than Total past Total sales-type
Lease balances included in accounts receivable $ 1.1 $ 1.7 $ 0.1 $ 1.8 $ 2.9
Investment in sold and unsold sales-type lease 24.9 7.5 0.1 7.6 32.5
Total gross sales-type leases 26.0 9.2 0.2 9.4 35.4
Allowance (0.6 ) (0.4 ) (0.1 ) (0.5 ) (1.1 )
Total net sales-type leases $ 25.4 $ 8.8 $ 0.1 $ 8.9 $ 34.3
Aging Analysis as of December 31, 2017
Not past due 1-90 days Greater than Total past Total sales-type
Lease balances included in accounts receivable $ 2.2 $ 1.0 $ 1.6 $ 2.6 $ 4.8
Investment in sold and unsold sales-type lease 33.7 6.1 0.2 6.3 40.0
Total gross sales-type leases 35.9 7.1 1.8 8.9 44.8
Allowance (0.8 ) (0.4 ) (1.1 ) (1.5 ) (2.3 )
Total net sales-type leases $ 35.1 $ 6.7 $ 0.7 $ 7.4 $ 42.5</t>
  </si>
  <si>
    <t>Gross Sales-Type Leases Individually and Collectively Evaluated for Impairment</t>
  </si>
  <si>
    <t>The amount of gross sales-type leases individually and collectively
evaluated for impairment is as follows:
June 30, 2018 December 31, 2017
Individually evaluated for impairment
Sales-type leases individually evaluated for impairment, gross $ 1.1 $ 3.2
Allowance against sales-type leases individually evaluated for
impairment (0.3 ) (1.4 )
Sales-type leases individually evaluated for impairment, net $ 0.8 $ 1.8
Collectively evaluated for impairment
Sales-type leases collectively evaluated for impairment, gross $ 34.3 $ 41.6
Allowance against sales-type leases collectively evaluated for
impairment (0.8 ) (0.9 )
Sales-type leases collectively evaluated for impairment, net $ 33.5 $ 40.7</t>
  </si>
  <si>
    <t>INVENTORIES (Tables)</t>
  </si>
  <si>
    <t>Inventories</t>
  </si>
  <si>
    <t>June 30, 2018 December 31, 2017
Raw materials $ 4.6 $ 7.1
Finished goods (1) 71.4 76.4
Service inventory 6.3 7.2
Less: provision for excess and obsolete inventory (1) (15.6 ) (11.1 )
$ 66.7 $ 79.6
(1) At June 30, 2018, finished goods
are recorded net of approximately $4.2 of historical inventory
provision of acquisitions (December 31, 2017 — $16.8). This
amount will decrease as the related inventory acquired is sold or
written off.</t>
  </si>
  <si>
    <t>OTHER CURRENT ASSETS (Tables)</t>
  </si>
  <si>
    <t>Other Current Assets</t>
  </si>
  <si>
    <t>June 30, 2018
December 31, 2017
Prepaid expenses and deferred charges $ 38.2 $ 36.4
Unbilled receivables 6.8 6.4
Due from related parties (note 10) 0.4 0.2
Income tax receivable 7.5 9.0
Other receivables 20.8 21.2
Restricted cash 1.4 1.6
Contract assets, current portion (1) 11.8
—
$ 86.9 $ 74.8
(1) Non-current non-current</t>
  </si>
  <si>
    <t>IDENTIFIABLE INTANGIBLE ASSETS (Tables)</t>
  </si>
  <si>
    <t>Identifiable Intangible Assets</t>
  </si>
  <si>
    <t>June 30, 2018
December 31, 2017
Cost Accumulated Net Cost Accumulated Net
Developed technology $ 325.7 $ (152.6 ) $ 173.1 $ 325.7 $ (123.6 ) $ 202.1
Customer relationships 237.1 (47.7 ) 189.4 237.1 (22.7 ) 214.4
Patents, trademarks and other 36.9 (32.6 ) 4.3 35.7 (31.4 ) 4.3
$ 599.7 $ (232.9 ) $ 366.8 $ 598.5 $ (177.7 ) $ 420.8</t>
  </si>
  <si>
    <t>ACCOUNTS PAYABLE AND ACCRUED LIABILITIES (Tables)</t>
  </si>
  <si>
    <t>Accounts Payable and Accrued Liabilities</t>
  </si>
  <si>
    <t>June 30, 2018
December 31, 2017
Trade payables $ 24.5 $ 53.9
Employee-related payables 48.3 44.6
Accrued liabilities 104.1 86.1
Restructuring, warranty and other provisions 19.7 30.0
Due to related parties (note 10) 0.8 1.2
Other payables 35.1 30.0
$ 232.5 $ 245.8</t>
  </si>
  <si>
    <t>LONG-TERM DEBT (Tables)</t>
  </si>
  <si>
    <t>Long Term Debt</t>
  </si>
  <si>
    <t>June 30, 2018 December 31, 2017
Term Loan, five-year term, maturing March 2022 $ 115.0 $ 144.4
Incremental Term Loan, six-year 280.6 299.2
Revolving credit facility, maturing March 2022 142.0 190.0
Unamortized original issue discount (1.3 ) (1.4 )
Unamortized debt issue costs (9.1 ) (10.8 )
Capital leases 5.7 7.7
532.9 629.1
Less: current portion (6.6 ) (17.1 )
$ 526.3 $ 612.0</t>
  </si>
  <si>
    <t>Maximum Leverage Ratio</t>
  </si>
  <si>
    <t xml:space="preserve">The maximum Leverage Ratio is as follows:
Fiscal Quarters Ending Maximum Consolidated
March 31, 2017 through June 30, 2017 3.50
July 1, 2017 through June 30, 2018 4.25
July 1, 2018 through September 30, 2018 3.75
October 1, 2018 through December 31, 2018 3.50
January 1, 2019 and thereafter 3.25 </t>
  </si>
  <si>
    <t>Schedule of Maximum Leverage Ratio and Actual Leverage Ratio</t>
  </si>
  <si>
    <t xml:space="preserve">The maximum Leverage Ratio and actual Leverage Ratio are as
follows:
Period Ending Maximum Actual
March 31, 2017 3.50 1.17
June 30, 2017 3.50 1.32
September 30, 2017 4.25 3.52
December 31, 2017 4.25 3.53
March 31, 2018 4.25 3.00
June 30, 2018 4.25 2.47 </t>
  </si>
  <si>
    <t>PENSION PLANS (Tables)</t>
  </si>
  <si>
    <t>Net Periodic Benefit Cost</t>
  </si>
  <si>
    <t>The Company’s net periodic benefit cost was as follows:
Three months ended June 30
Six months ended June 30
2018 2017 2018 2017
Defined contribution plans
Contribution expense $ 3.1 $ 2.7 $ 6.7 $ 5.8
Defined benefit plans (1)
Current service cost 0.4 0.5 0.8 1.1
Interest cost 2.1 2.1 4.3 4.2
Expected return on plan assets (2.6 ) (2.3 ) (5.2 ) (4.5 )
Recognized actuarial loss (2) 0.5 0.8 0.9 1.7
Total periodic benefit cost, net $ 3.5 $ 3.8 $ 7.5 $ 8.3
(1) Current service cost is recorded on
the same line item as the relevant employee compensation cost on
the consolidated statements of operations. Interest cost, expected
return on plan assets and recognized actuarial loss are recorded in
other income (expense) on the consolidated statements of
operations.
(2) Recognized actuarial loss represents
the amortization of unrecognized actuarial loss out of accumulated
other comprehensive loss into other income (expense).</t>
  </si>
  <si>
    <t>SHARE CAPITAL (Tables)</t>
  </si>
  <si>
    <t>Stock Option Activity</t>
  </si>
  <si>
    <t>Following is a summary of the Company’s stock option activity
(in millions, except per option amounts):
2018 2017
Number of Weighted Average Number of Weighted Average
Outstanding options:
Balance, beginning of first quarter 4.5 $ 7.41 8.3 $ 7.01
Granted
—
— — (1) $ 6.59
Exercised (0.2 ) $ 5.44 (0.3 ) $ 4.07
Forfeited — (1) $ 9.56 (0.3 ) $ 8.31
Expired (0.1 ) $ 9.43 — (1) $ 8.98
Balance, end of first quarter 4.2 $ 7.47 7.7 $ 7.03
Granted
—
— 0.1 $ 6.47
Exercised (0.3 ) $ 6.77 (0.3 ) $ 4.10
Forfeited — (1) $ 7.07 — (1) $ 8.68
Expired — (1) $ 9.43 (0.6 ) $ 9.01
Balance, end of second quarter 3.9 $ 7.51 6.9 $ 6.96
Number of options exercisable, June 30, 3.3 $ 7.46 5.4 $ 6.65
(1) Number of options is less than 0.1
for the period.</t>
  </si>
  <si>
    <t>WARRANTS (Tables)</t>
  </si>
  <si>
    <t>Carrying Value of Warrants Outstanding</t>
  </si>
  <si>
    <t>The following table outlines the carrying value of warrants
outstanding:
June 30, 2018 December 31, 2017
Warrants issued in connection with government funding (1) $ 20.5 $ 39.1
(1) At June 30, 2018, there were
1.3 million warrants outstanding that were issued in
connection with government funding (December 31, 2017—2.5
million). The warrants have an exercise price of nil, are
exercisable at any time at the option of the holder and have no
expiry date. In April 2018, 1.2 million warrants were
exercised for proceeds of nil. As a result, in the second quarter
of 2018, a pro-rata</t>
  </si>
  <si>
    <t>WEIGHTED AVERAGE COMMON SHARES OUTSTANDING (Tables)</t>
  </si>
  <si>
    <t>Basic and Diluted Weighted Average Common Shares Outstanding as Required for Earnings Per Share Calculations</t>
  </si>
  <si>
    <t>The following table sets forth the basic and diluted weighted
average common shares outstanding as required for earnings per
share calculations as disclosed on the consolidated statements of
operations:
Three months ended June 30
Six months ended June 30
2018 2017 2018 2017
Weighted average common shares outstanding, basic 122.1 121.7 121.3 121.9
Dilutive effect of stock options 1.0
—
—
—
Dilutive effect of RSUs 1.8
—
—
—
Dilutive effect of warrants 1.7
—
—
—
Weighted average common shares outstanding, diluted 126.6 121.7 121.3 121.9</t>
  </si>
  <si>
    <t>Net loss attributable to common shareholders from continuing operations</t>
  </si>
  <si>
    <t>Securities Excluded from Diluted Weighted Average Common Shares Outstanding</t>
  </si>
  <si>
    <t xml:space="preserve">The following securities have been excluded from the diluted
weighted average common shares outstanding because they were
anti-dilutive based on having a net loss attributable to common
shareholders from continuing operations for the period:
Three months ended June 30
Six months ended June 30
(Average number outstanding, in millions) 2018 2017 2018 2017
Stock options
— 3.0 2.6 3.1
RSUs
— 3.1 5.6 2.5
Warrants
— 2.5 2.1 2.5 </t>
  </si>
  <si>
    <t>Term of Securities</t>
  </si>
  <si>
    <t xml:space="preserve">The following securities have been excluded from the diluted
weighted average common shares outstanding because they were
anti-dilutive based on the terms of the securities:
Three months ended June 30
Six months ended June 30
(Average number outstanding, in millions) 2018 2017 2018 2017
Stock options 0.1 3.9 1.5 4.3
RSUs 0.1 0.5 0.2 1.2 </t>
  </si>
  <si>
    <t>RESTRUCTURING, INTEGRATION AND ACQUISITION-RELATED COSTS (Tables)</t>
  </si>
  <si>
    <t>Summary of Change in Provision for Special Charges and Restructuring Costs</t>
  </si>
  <si>
    <t>The following table summarizes the change in provision:
Description Workforce Facility-Reduction Total
Balance of provision as of December 31, 2016 $ 8.7 $ 4.5 $ 13.2
Charges 2.7 0.1 2.8
Cash payments (3.8 ) (0.5 ) (4.3 )
Balance of provision as of March 31, 2017 $ 7.6 $ 4.1 $ 11.7
Charges 7.8 0.2 8.0
Cash payments (7.6 ) (0.3 ) (7.9 )
Balance of provision as of June 30, 2017 $ 7.8 $ 4.0 $ 11.8
Charges 17.2 0.2 17.4
Cash payments (10.6 ) (0.2 ) (10.8 )
Balance of provision as of September 30, 2017 $ 14.4 $ 4.0 $ 18.4
Charges 18.7 0.8 19.5
Cash payments (13.6 ) (0.7 ) (14.3 )
Balance of provision as of December 31, 2017 $ 19.5 $ 4.1 $ 23.6
Charges 4.1 1.4 5.5
Cash payments (6.6 ) (1.1 ) (7.7 )
Balance of provision as of March 31, 2018 $ 17.0 $ 4.4 $ 21.4
Charges 3.3 1.5 4.8
Cash payments (10.5 ) (1.9 ) (12.4 )
Balance of provision as of June 30, 2018 $ 9.8 $ 4.0 $ 13.8</t>
  </si>
  <si>
    <t>SEGMENT INFORMATION (Tables)</t>
  </si>
  <si>
    <t>Product, Service and Cloud Recurring Revenues and Gross Margin for Company's Operating Segment</t>
  </si>
  <si>
    <t>The following table presents product, service and cloud recurring
revenues and gross margin for the Company’s operating
segment:
Three months ended June 30
Six months ended June 30
2018 2017 2018 2017
Revenues
On-Site $ 168.1 $ 146.2 $ 324.8 $ 278.9
On-Site 88.3 69.8 178.8 138.0
Total On-Site 256.4 216.0 503.6 416.9
Cloud – Recurring 69.8 22.6 137.9 44.8
Purchase accounting adjustments (1) (1.5 )
— (3.0 )
—
Total revenues $ 324.7 $ 238.6 $ 638.5 $ 461.7
Gross margin
On-Site $ 103.1 $ 81.7 $ 193.8 $ 154.9
On-Site 45.5 32.8 91.6 63.6
Total On-Site 148.6 114.5 285.4 218.5
Cloud – Recurring 46.4 12.9 91.2 25.8
Purchase accounting adjustments (1) (1.5 )
— (3.0 )
—
Total gross margin $ 193.5 $ 127.4 $ 373.6 $ 244.3
(1) 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Although
this purchase accounting requirement has no impact on the
Company’s business or cash flow, it adversely impacts the
Company’s revenue in the reporting periods following the
acquisition. As a result, the Company’s chief operating
decision maker reviews and evaluates this segment measure of
revenue separately from the On-Site</t>
  </si>
  <si>
    <t>Revenues from External Customers by Geography</t>
  </si>
  <si>
    <t>Revenues from external customers are attributed to the following
geographic locations based on location of the customers.
Three months ended June 30
Six months ended June 30
2018 2017 2018 2017
Canada $ 7.1 $ 6.9 $ 14.2 $ 14.7
United States 187.5 104.6 363.3 199.6
Rest of Americas 2.2 2.2 4.7 5.4
Americas 196.8 113.7 382.2 219.7
Germany 20.6 24.7 46.0 45.9
U.K. 27.6 22.1 52.8 45.5
Rest of EMEA 69.5 69.6 138.0 134.9
EMEA 117.7 116.4 236.8 226.3
Asia-Pacific 10.2 8.5 19.5 15.7
$ 324.7 $ 238.6 $ 638.5 $ 461.7</t>
  </si>
  <si>
    <t>SUPPLEMENTARY CASH FLOW INFORMATION (Tables)</t>
  </si>
  <si>
    <t>Supplementary Cash Flow Information</t>
  </si>
  <si>
    <t xml:space="preserve">Three months ended June 30
Six months ended June 30
2018 2017 2018 2017
Changes in non-cash
Accounts receivable and sales-type lease receivables $ (1.4 ) $ (20.3 ) $ 34.5 $ 50.2
Inventories 2.2 (4.6 ) (0.3 ) (7.1 )
Other current assets 1.9 (0.2 ) (3.9 ) (2.7 )
Other non-current 1.3 (0.9 ) 3.5 (1.1 )
Accounts payable and accrued liabilities (5.7 ) 7.5 (20.8 ) (40.3 )
Deferred revenue 1.7 (3.1 ) (2.2 ) 1.1
Other non-current (1.7 ) (0.6 ) (2.9 ) (1.3 )
Change in pension liability (1.9 ) (1.0 ) (3.1 ) (2.8 )
$ (3.6 ) $ (23.2 ) $ 4.8 $ (4.0 )
Other items:
Interest payments $ 8.5 $ 1.6 $ 19.8 $ 12.8
Income tax payments $ 2.8 $ 2.1 $ 4.0 $ 4.4
Property and equipment additions financed through capital lease $
— $
— $
— $ 0.8 </t>
  </si>
  <si>
    <t>Significant Accounting Policies - Additional Information (Detail) - USD ($) $ in Millions</t>
  </si>
  <si>
    <t>Mar. 31, 2018</t>
  </si>
  <si>
    <t>Jan. 01, 2018</t>
  </si>
  <si>
    <t>Sep. 30, 2017</t>
  </si>
  <si>
    <t>Mar. 31, 2017</t>
  </si>
  <si>
    <t>Dec. 31, 2016</t>
  </si>
  <si>
    <t>Significant Accounting Policies [Line Items]</t>
  </si>
  <si>
    <t>Cash, cash equivalents and restricted cash</t>
  </si>
  <si>
    <t>Other (income) expense</t>
  </si>
  <si>
    <t>Revenue recognition, decrease in inventory</t>
  </si>
  <si>
    <t>Revenue recognition, decrease in current deferred revenue</t>
  </si>
  <si>
    <t>Revenue recognition, decrease in the long-term portion of deferred revenue</t>
  </si>
  <si>
    <t>Increase (decrease) in shareholders' equity</t>
  </si>
  <si>
    <t>Current contract asset</t>
  </si>
  <si>
    <t>Tax effect, decrease in net deferred tax asset</t>
  </si>
  <si>
    <t>As Restated</t>
  </si>
  <si>
    <t>ASU 2016-16</t>
  </si>
  <si>
    <t>Cumulative effect of adoption of new income tax standard</t>
  </si>
  <si>
    <t>Adjustments for New Accounting Pronouncement</t>
  </si>
  <si>
    <t>Adjustments for New Accounting Pronouncement | Difference Between Revenue Guidance in Effect Before and After Topic 606</t>
  </si>
  <si>
    <t>Adjustments for New Accounting Pronouncement | Other Current Assets</t>
  </si>
  <si>
    <t>Adjustments for New Accounting Pronouncement | Noncurrent Contract Assets</t>
  </si>
  <si>
    <t>Non-current contract asset</t>
  </si>
  <si>
    <t>ASU 2016-18</t>
  </si>
  <si>
    <t>ASU 2017-07 | As Restated</t>
  </si>
  <si>
    <t>ASU 2014-09 | Difference Between Revenue Guidance in Effect Before and After Topic 606</t>
  </si>
  <si>
    <t>Non-current portion of contract assets was included in other non-current assets on the consolidated balance sheets and was $12.7 at June 30, 2018 (December 31, 2017 - nil).</t>
  </si>
  <si>
    <t>Acquisitions - Additional Information (Detail) - USD ($) $ in Millions</t>
  </si>
  <si>
    <t>Sep. 25, 2017</t>
  </si>
  <si>
    <t>Business Acquisition [Line Items]</t>
  </si>
  <si>
    <t>Annual revenues</t>
  </si>
  <si>
    <t>Total consideration given</t>
  </si>
  <si>
    <t>Amortization of intangible assets</t>
  </si>
  <si>
    <t>Increase in interest expense</t>
  </si>
  <si>
    <t>Unaudited ProForma Financial Information (Detail) - ShoreTel, Inc - USD ($) $ / shares in Units, $ in Millions</t>
  </si>
  <si>
    <t>Net loss</t>
  </si>
  <si>
    <t>Net loss per share</t>
  </si>
  <si>
    <t>Discontinued Operations and Assets Held for Sale - Additional Information (Detail) $ in Millions</t>
  </si>
  <si>
    <t>Mar. 22, 2018USD ($)</t>
  </si>
  <si>
    <t>Feb. 28, 2017USD ($)</t>
  </si>
  <si>
    <t>May 31, 2017USD ($)</t>
  </si>
  <si>
    <t>Jun. 30, 2018USD ($)</t>
  </si>
  <si>
    <t>Jun. 30, 2017USD ($)</t>
  </si>
  <si>
    <t>Dec. 31, 2017USD ($)</t>
  </si>
  <si>
    <t>May 31, 2018USD ($)</t>
  </si>
  <si>
    <t>Discontinued Operations [Line Items]</t>
  </si>
  <si>
    <t>Gain on divestitures</t>
  </si>
  <si>
    <t>Proceeds from net working capital and other closing adjustments</t>
  </si>
  <si>
    <t>Non-interest-Bearing Note</t>
  </si>
  <si>
    <t>Book value of held to maturity investment</t>
  </si>
  <si>
    <t>Non-interest-Bearing Note | Ten Year</t>
  </si>
  <si>
    <t>Non-interest bearing promissory note</t>
  </si>
  <si>
    <t>Mobile Business Unit</t>
  </si>
  <si>
    <t>Cash proceeds</t>
  </si>
  <si>
    <t>Mobile Business Unit | Measurement Input, Expected Term</t>
  </si>
  <si>
    <t>Promissory note term</t>
  </si>
  <si>
    <t>Discontinued Operations, Held-for-sale</t>
  </si>
  <si>
    <t>Discontinued Operations, Held-for-sale | DeTeWe German Systems Integration Business</t>
  </si>
  <si>
    <t>Schedule of Assets and liabilities held for sale (Detail) - USD ($) $ in Millions</t>
  </si>
  <si>
    <t>Assets of component held for sale, current:</t>
  </si>
  <si>
    <t>Assets of component held for sale, non-current:</t>
  </si>
  <si>
    <t>Liabilities of component held for sale, current:</t>
  </si>
  <si>
    <t>Liabilities of component held for sale, non-current:</t>
  </si>
  <si>
    <t>DeTeWe German Systems Integration Business | Discontinued Operations, Held-for-sale</t>
  </si>
  <si>
    <t>Accounts receivable</t>
  </si>
  <si>
    <t>Sales-type lease receivables</t>
  </si>
  <si>
    <t>Other current assets</t>
  </si>
  <si>
    <t>Non-current portion of sales-type lease receivables</t>
  </si>
  <si>
    <t>Accounts payable and accrued liabilities</t>
  </si>
  <si>
    <t>Pension liability</t>
  </si>
  <si>
    <t>Sales-Type Leases (Detail) - USD ($) $ in Millions</t>
  </si>
  <si>
    <t>Sales Type Lease Receivables [Line Items]</t>
  </si>
  <si>
    <t>Lease balances included in accounts receivable, gross</t>
  </si>
  <si>
    <t>Current portion of investment in sales-type leases, gross</t>
  </si>
  <si>
    <t>Non-current portion of investment in sales-type leases, gross</t>
  </si>
  <si>
    <t>Total unsold sales-type leases (recorded as assets, net, on the consolidated balance sheets), gross</t>
  </si>
  <si>
    <t>Sold rental payments remaining unbilled, gross</t>
  </si>
  <si>
    <t>Total of sales-type leases unsold and sold, gross</t>
  </si>
  <si>
    <t>Lease balances included in accounts receivable, allowance</t>
  </si>
  <si>
    <t>Current portion of investment in sales-type leases, allowance</t>
  </si>
  <si>
    <t>Non-current portion of investment in sales-type leases, allowance</t>
  </si>
  <si>
    <t>Total unsold sales-type leases (recorded as assets, net, on the consolidated balance sheets), allowance</t>
  </si>
  <si>
    <t>Sold rental payments remaining unbilled, allowance</t>
  </si>
  <si>
    <t>Total of sales-type leases unsold and sold, allowance</t>
  </si>
  <si>
    <t>Lease balances included in accounts receivable, net</t>
  </si>
  <si>
    <t>Current portion of investment in sales-type leases, net</t>
  </si>
  <si>
    <t>Non-current portion of investment in sales-type leases, net</t>
  </si>
  <si>
    <t>Total unsold sales-type leases (recorded as assets, net, on the consolidated balance sheets), net</t>
  </si>
  <si>
    <t>Sold rental payments remaining unbilled, net</t>
  </si>
  <si>
    <t>Total of sales-type leases unsold and sold, net</t>
  </si>
  <si>
    <t>Allowance for sold rental payments is recorded as a lease recourse liability and included in other non-current liabilities on the consolidated balance sheets.</t>
  </si>
  <si>
    <t>Net Investment in Sales-Type Leases - Additional Information (Detail) - USD ($) $ in Millions</t>
  </si>
  <si>
    <t>Sale of rental payments</t>
  </si>
  <si>
    <t>Gains on sale of rental payments</t>
  </si>
  <si>
    <t>Aging Analysis of Financing Receivables (Detail) - USD ($) $ in Millions</t>
  </si>
  <si>
    <t>Financing Receivable, Recorded Investment, Past Due [Line Items]</t>
  </si>
  <si>
    <t>Not past due</t>
  </si>
  <si>
    <t>Past due</t>
  </si>
  <si>
    <t>Sales-type lease receivables not past due, allowance</t>
  </si>
  <si>
    <t>Sales-type lease receivables 1-90 days past due, allowance</t>
  </si>
  <si>
    <t>Sales-type lease receivables greater than 90 days past due, allowance</t>
  </si>
  <si>
    <t>Sales-type lease receivables total past due, allowance</t>
  </si>
  <si>
    <t>Financing Receivables One to Ninety Days Past Due</t>
  </si>
  <si>
    <t>Financing Receivable, 90 Days and Greater Past Due</t>
  </si>
  <si>
    <t>Lease balances included in accounts receivable</t>
  </si>
  <si>
    <t>Lease balances included in accounts receivable | Financing Receivables One to Ninety Days Past Due</t>
  </si>
  <si>
    <t>Lease balances included in accounts receivable | Financing Receivable, 90 Days and Greater Past Due</t>
  </si>
  <si>
    <t>Investment in sold and unsold sales-type lease receivables</t>
  </si>
  <si>
    <t>Investment in sold and unsold sales-type lease receivables | Financing Receivables One to Ninety Days Past Due</t>
  </si>
  <si>
    <t>Investment in sold and unsold sales-type lease receivables | Financing Receivable, 90 Days and Greater Past Due</t>
  </si>
  <si>
    <t>Total gross sales-type leases</t>
  </si>
  <si>
    <t>Total gross sales-type leases | Financing Receivables One to Ninety Days Past Due</t>
  </si>
  <si>
    <t>Total gross sales-type leases | Financing Receivable, 90 Days and Greater Past Due</t>
  </si>
  <si>
    <t>Amount of Gross Sales-Type Leases Individually and Collectively Evaluated for Impairment (Detail) - USD ($) $ in Millions</t>
  </si>
  <si>
    <t>Financing Receivable, Allowance for Credit Losses [Line Items]</t>
  </si>
  <si>
    <t>Sales-type leases individually evaluated for impairment, gross</t>
  </si>
  <si>
    <t>Allowance against sales-type leases individually evaluated for impairment</t>
  </si>
  <si>
    <t>Sales-type leases individually evaluated for impairment, net</t>
  </si>
  <si>
    <t>Sales-type leases collectively evaluated for impairment, gross</t>
  </si>
  <si>
    <t>Allowance against sales-type leases collectively evaluated for impairment</t>
  </si>
  <si>
    <t>Sales-type leases collectively evaluated for impairment, net</t>
  </si>
  <si>
    <t>Inventories (Detail) - USD ($) $ in Millions</t>
  </si>
  <si>
    <t>Inventory [Line Items]</t>
  </si>
  <si>
    <t>Raw materials</t>
  </si>
  <si>
    <t>Finished goods</t>
  </si>
  <si>
    <t>Service inventory</t>
  </si>
  <si>
    <t>Less: provision for excess and obsolete inventory</t>
  </si>
  <si>
    <t>Inventories, net</t>
  </si>
  <si>
    <t>(1) At June 30, 2018, finished goods are recorded net of approximately $4.2 of historical inventory provision of acquisitions (December 31, 2017 - $16.8). This amount will decrease as the related inventory acquired is sold or written off.</t>
  </si>
  <si>
    <t>Inventories (Parenthetical) (Detail) - USD ($) $ in Millions</t>
  </si>
  <si>
    <t>Provision for inventory</t>
  </si>
  <si>
    <t>Aastra Technologies Limited</t>
  </si>
  <si>
    <t>Other Current Assets (Detail) - USD ($) $ in Millions</t>
  </si>
  <si>
    <t>Other Assets, Current [Line Items]</t>
  </si>
  <si>
    <t>Prepaid expenses and deferred charges</t>
  </si>
  <si>
    <t>Unbilled receivables</t>
  </si>
  <si>
    <t>Due from related parties (note 10)</t>
  </si>
  <si>
    <t>Income tax receivable</t>
  </si>
  <si>
    <t>Other receivables</t>
  </si>
  <si>
    <t>Restricted cash</t>
  </si>
  <si>
    <t>Contract assets, current portion</t>
  </si>
  <si>
    <t>Other Current Assets (Parenthetical) (Detail) - USD ($) $ in Millions</t>
  </si>
  <si>
    <t>Other Noncurrent Assets</t>
  </si>
  <si>
    <t>Non-current portion of contract assets</t>
  </si>
  <si>
    <t>Identifiable Intangible Assets (Detail) - USD ($) $ in Millions</t>
  </si>
  <si>
    <t>Finite-Lived Intangible Assets [Line Items]</t>
  </si>
  <si>
    <t>Cost</t>
  </si>
  <si>
    <t>Accumulated amortization</t>
  </si>
  <si>
    <t>Net</t>
  </si>
  <si>
    <t>Developed technology</t>
  </si>
  <si>
    <t>Customer relationships</t>
  </si>
  <si>
    <t>Patent, trademarks and other</t>
  </si>
  <si>
    <t>Accounts Payable and Accrued Liabilities (Detail) - USD ($) $ in Millions</t>
  </si>
  <si>
    <t>Accounts Payable and Accrued Liabilities [Line Items]</t>
  </si>
  <si>
    <t>Trade payables</t>
  </si>
  <si>
    <t>Employee-related payables</t>
  </si>
  <si>
    <t>Accrued liabilities</t>
  </si>
  <si>
    <t>Restructuring, warranty and other provisions</t>
  </si>
  <si>
    <t>Due to related parties (note 10)</t>
  </si>
  <si>
    <t>Other payables</t>
  </si>
  <si>
    <t>Related Party Transactions - Additional Information (Detail) - Matthews Group - USD ($) $ in Millions</t>
  </si>
  <si>
    <t>Lease Properties</t>
  </si>
  <si>
    <t>Related Party Transaction [Line Items]</t>
  </si>
  <si>
    <t>Lease payments for base rent and operating costs</t>
  </si>
  <si>
    <t>Other Related Party Transactions</t>
  </si>
  <si>
    <t>Sales to related party</t>
  </si>
  <si>
    <t>Purchases from related party</t>
  </si>
  <si>
    <t>Long-Term Debt (Detail) - USD ($) $ in Millions</t>
  </si>
  <si>
    <t>Debt Instrument [Line Items]</t>
  </si>
  <si>
    <t>Unamortized original issue discount</t>
  </si>
  <si>
    <t>Unamortized debt issue costs</t>
  </si>
  <si>
    <t>Capital leases</t>
  </si>
  <si>
    <t>Long term debt</t>
  </si>
  <si>
    <t>Less: current portion</t>
  </si>
  <si>
    <t>Long-term debt, non current</t>
  </si>
  <si>
    <t>2017 Credit Facilities | Term Loan</t>
  </si>
  <si>
    <t>2017 Credit Facilities | Revolving Credit Facility</t>
  </si>
  <si>
    <t>2017 Credit Facilities | Incremental Term Loan</t>
  </si>
  <si>
    <t>Long-Term Debt (Parenthetical) (Detail) - 2017 Credit Facilities</t>
  </si>
  <si>
    <t>Term Loan</t>
  </si>
  <si>
    <t>Term loan maturity period</t>
  </si>
  <si>
    <t>5 years</t>
  </si>
  <si>
    <t>Debt instrument maturity month</t>
  </si>
  <si>
    <t>2022-03</t>
  </si>
  <si>
    <t>Revolving Credit Facility</t>
  </si>
  <si>
    <t>Incremental Term Loan</t>
  </si>
  <si>
    <t>6 years</t>
  </si>
  <si>
    <t>2023-09</t>
  </si>
  <si>
    <t>Long-Term Debt - Additional Information (Detail) - USD ($)</t>
  </si>
  <si>
    <t>Mar. 09, 2017</t>
  </si>
  <si>
    <t>May 31, 2018</t>
  </si>
  <si>
    <t>Jan. 31, 2017</t>
  </si>
  <si>
    <t>Repayments of credit facility</t>
  </si>
  <si>
    <t>Unamortized debt issue costs and unamortized original issue discount, expensed</t>
  </si>
  <si>
    <t>Proceeds from new credit facilities</t>
  </si>
  <si>
    <t>Coverage ratio under credit facility</t>
  </si>
  <si>
    <t>3.00%</t>
  </si>
  <si>
    <t>Interest coverage ratio</t>
  </si>
  <si>
    <t>6.51%</t>
  </si>
  <si>
    <t>Credit facilities</t>
  </si>
  <si>
    <t>Prior Credit Facilities</t>
  </si>
  <si>
    <t>Maximum Leverage Ratio Under Term Loan Agreement (Detail)</t>
  </si>
  <si>
    <t>March 31,2017 through June 30, 2017</t>
  </si>
  <si>
    <t>Maximum Consolidated Leverage Ratio</t>
  </si>
  <si>
    <t>350.00%</t>
  </si>
  <si>
    <t>July 1, 2017 through June 30, 2018</t>
  </si>
  <si>
    <t>425.00%</t>
  </si>
  <si>
    <t>July 1, 2018 through September 30, 2018</t>
  </si>
  <si>
    <t>375.00%</t>
  </si>
  <si>
    <t>October 1, 2018 through December 31, 2018</t>
  </si>
  <si>
    <t>January 1, 2019 and thereafter</t>
  </si>
  <si>
    <t>325.00%</t>
  </si>
  <si>
    <t>Schedule of Maximum Leverage Ratio and Actual Leverage Ratio (Detail)</t>
  </si>
  <si>
    <t>Actual Leverage Ratio</t>
  </si>
  <si>
    <t>247.00%</t>
  </si>
  <si>
    <t>300.00%</t>
  </si>
  <si>
    <t>353.00%</t>
  </si>
  <si>
    <t>352.00%</t>
  </si>
  <si>
    <t>132.00%</t>
  </si>
  <si>
    <t>117.00%</t>
  </si>
  <si>
    <t>Pension Plans - Additional Information (Detail) - USD ($) $ in Millions</t>
  </si>
  <si>
    <t>Defined Benefit Plans and Other Postretirement Benefit Plans Table Text Block [Line Items]</t>
  </si>
  <si>
    <t>Net Periodic Benefit Cost (Detail) - USD ($) $ in Millions</t>
  </si>
  <si>
    <t>Defined Benefit Plan Disclosure [Line Items]</t>
  </si>
  <si>
    <t>Defined contribution plans, Contribution expense</t>
  </si>
  <si>
    <t>Defined benefit plans, Current service cost</t>
  </si>
  <si>
    <t>Defined benefit plans, Interest cost</t>
  </si>
  <si>
    <t>Defined benefit plans, Expected return on plan assets</t>
  </si>
  <si>
    <t>Recognized actuarial loss</t>
  </si>
  <si>
    <t>[2]</t>
  </si>
  <si>
    <t>Total periodic benefit cost, net</t>
  </si>
  <si>
    <t>Current service cost is recorded on the same line item as the relevant employee compensation cost on the consolidated statements of operations. Interest cost, expected return on plan assets and recognized actuarial loss are recorded in other income (expense) on the consolidated statements of operations.</t>
  </si>
  <si>
    <t>Recognized actuarial loss represents the amortization of unrecognized actuarial loss out of accumulated other comprehensive loss into other income (expense).</t>
  </si>
  <si>
    <t>Commitments, Guarantees and Contingencies - Additional Information (Detail) - USD ($) $ in Millions</t>
  </si>
  <si>
    <t>Commitments and Contingencies Disclosure [Line Items]</t>
  </si>
  <si>
    <t>Letters of credit, bank guarantees and other similar instruments</t>
  </si>
  <si>
    <t>Share Capital - Additional Information (Detail) - USD ($) $ in Millions</t>
  </si>
  <si>
    <t>1 Months Ended</t>
  </si>
  <si>
    <t>12 Months Ended</t>
  </si>
  <si>
    <t>Mar. 08, 2018</t>
  </si>
  <si>
    <t>Share-based Compensation Arrangement by Share-based Payment Award [Line Items]</t>
  </si>
  <si>
    <t>Common shares repurchased</t>
  </si>
  <si>
    <t>Common stock repurchased and cancelled</t>
  </si>
  <si>
    <t>Buyback Program</t>
  </si>
  <si>
    <t>Public float percentage</t>
  </si>
  <si>
    <t>5.00%</t>
  </si>
  <si>
    <t>10.00%</t>
  </si>
  <si>
    <t>Buyback Program | Maximum</t>
  </si>
  <si>
    <t>Performance Shares</t>
  </si>
  <si>
    <t>Equity instruments other than options, granted</t>
  </si>
  <si>
    <t>Equity instruments other than options, outstanding</t>
  </si>
  <si>
    <t>Terms of performance target for PSUs</t>
  </si>
  <si>
    <t>For the 2017 PSU grants, if the CAGR is less than 10%, then the PSUs do not vest. If the CAGR is greater than 25%, the PSUs vest at a ratio of 2 common stock for each PSU. For CAGRs from 10% to 25%, the PSUs vest at ratio of between 0.5 and 2.0 common stocks for each PSU, depending on the CAGR. For the 2018 PSU grants, if the CAGR is less than 7.5%, then the PSUs do not vest. If the CAGR is greater than 15%, the PSUs vest at a ratio of 2 common stock for each PSU. For CAGRs from 7.5% to 15%, the PSUs vest at ratio of between 0.5 and 2.0 common stocks for each PSU, depending on the CAGR.</t>
  </si>
  <si>
    <t>Performance share units, vesting period</t>
  </si>
  <si>
    <t>3 years</t>
  </si>
  <si>
    <t>Performance Shares | Less than 10% | Maximum</t>
  </si>
  <si>
    <t>Cumulative annual growth rate percentage</t>
  </si>
  <si>
    <t>7.50%</t>
  </si>
  <si>
    <t>Performance Shares | Greater than 25%</t>
  </si>
  <si>
    <t>Performance share units vesting ratio</t>
  </si>
  <si>
    <t>200.00%</t>
  </si>
  <si>
    <t>Performance Shares | Greater than 25% | Minimum</t>
  </si>
  <si>
    <t>15.00%</t>
  </si>
  <si>
    <t>Performance Shares | 10% to 25% | Maximum</t>
  </si>
  <si>
    <t>25.00%</t>
  </si>
  <si>
    <t>Performance Shares | 10% to 25% | Minimum</t>
  </si>
  <si>
    <t>50.00%</t>
  </si>
  <si>
    <t>Restricted Stock Units (RSUs)</t>
  </si>
  <si>
    <t>Equity instruments other than options, vested</t>
  </si>
  <si>
    <t>Equity instruments other than options, forfeited</t>
  </si>
  <si>
    <t>2017 Plan | Performance Shares</t>
  </si>
  <si>
    <t>Number of options available for grant</t>
  </si>
  <si>
    <t>Stock Option Activity (Detail) - $ / shares shares in Millions</t>
  </si>
  <si>
    <t>Number of Options</t>
  </si>
  <si>
    <t>Balance, beginning of period</t>
  </si>
  <si>
    <t>Granted</t>
  </si>
  <si>
    <t>Exercised</t>
  </si>
  <si>
    <t>Forfeited</t>
  </si>
  <si>
    <t>Expired</t>
  </si>
  <si>
    <t>Balance, end of period</t>
  </si>
  <si>
    <t>Number of options exercisable</t>
  </si>
  <si>
    <t>Weighted Average Exercise Price</t>
  </si>
  <si>
    <t>Number of options is less than 0.1 for the period.</t>
  </si>
  <si>
    <t>Stock Option Activity (Parenthetical) (Detail) - shares shares in Millions</t>
  </si>
  <si>
    <t>Number of options, granted</t>
  </si>
  <si>
    <t>Number of options, forfeited</t>
  </si>
  <si>
    <t>Maximum</t>
  </si>
  <si>
    <t>Number of options, expired</t>
  </si>
  <si>
    <t>Carrying Value of Warrants Outstanding (Detail) - USD ($) $ in Millions</t>
  </si>
  <si>
    <t>Class of Warrant or Right [Line Items]</t>
  </si>
  <si>
    <t>Warrants issued in connection with government funding</t>
  </si>
  <si>
    <t>Carrying Value of Warrants Outstanding (Parenthetical) (Detail) - Warrants Issued in Connection with Government Funding - USD ($) $ / shares in Units, shares in Millions</t>
  </si>
  <si>
    <t>Apr. 30, 2018</t>
  </si>
  <si>
    <t>Warrants, outstanding</t>
  </si>
  <si>
    <t>Warrants, exercise price</t>
  </si>
  <si>
    <t>Warrants exercised</t>
  </si>
  <si>
    <t>Proceeds from warrants exercised</t>
  </si>
  <si>
    <t>Basic and Diluted Weighted Average Common Shares Outstanding as Required for Earnings Per Share Calculations (Detail) - shares shares in Millions</t>
  </si>
  <si>
    <t>Weighted Average Number of Shares Outstanding [Line Items]</t>
  </si>
  <si>
    <t>Weighted average common shares outstanding, basic</t>
  </si>
  <si>
    <t>Weighted average common shares outstanding, diluted</t>
  </si>
  <si>
    <t>Stock Options</t>
  </si>
  <si>
    <t>Dilutive effect of shares</t>
  </si>
  <si>
    <t>Dilutive effect of warrants</t>
  </si>
  <si>
    <t>Securities Excluded from Computation of Diluted Earnings Per Share (Detail) - shares shares in Millions</t>
  </si>
  <si>
    <t>Antidilutive Securities Excluded from Computation of Earnings Per Share [Line Items]</t>
  </si>
  <si>
    <t>Average number outstanding</t>
  </si>
  <si>
    <t>Stock Options | Net loss attributable to common shareholders from continuing operations</t>
  </si>
  <si>
    <t>Restricted Stock Units (RSUs) | Net loss attributable to common shareholders from continuing operations</t>
  </si>
  <si>
    <t>Warrants | Net loss attributable to common shareholders from continuing operations</t>
  </si>
  <si>
    <t>Weighted Average Common Shares Outstanding - Additional Information (Detail) - shares shares in Millions</t>
  </si>
  <si>
    <t>Number of contingently issuable shares of PSUs which could potentially dilute earnings per share in future periods</t>
  </si>
  <si>
    <t>Restructuring, Integration and Acquisition-Related Costs - Additional Information (Detail) $ in Millions</t>
  </si>
  <si>
    <t>Jun. 30, 2018USD ($)Employee</t>
  </si>
  <si>
    <t>Mar. 31, 2018USD ($)Employee</t>
  </si>
  <si>
    <t>Jun. 30, 2017USD ($)Employee</t>
  </si>
  <si>
    <t>Mar. 31, 2017USD ($)Employee</t>
  </si>
  <si>
    <t>Restructuring Cost and Reserve [Line Items]</t>
  </si>
  <si>
    <t>Restructuring, integration and acquisition-related costs</t>
  </si>
  <si>
    <t>Restructuring related liability, current</t>
  </si>
  <si>
    <t>Workforce Reduction</t>
  </si>
  <si>
    <t>Approximate number of employees terminated | Employee</t>
  </si>
  <si>
    <t>Workforce Reduction | Accounts Payable and Accrued Liabilities</t>
  </si>
  <si>
    <t>Facility-Related, Including Lease Termination Obligation</t>
  </si>
  <si>
    <t>Facility-Related, Including Lease Termination Obligation | Accounts Payable and Accrued Liabilities</t>
  </si>
  <si>
    <t>Facility-Related, Including Lease Termination Obligation | Other Noncurrent Liabilities</t>
  </si>
  <si>
    <t>Restructuring related liability, non-current</t>
  </si>
  <si>
    <t>Integration and Acquisition Related</t>
  </si>
  <si>
    <t>Integration Related</t>
  </si>
  <si>
    <t>Acquisition Related</t>
  </si>
  <si>
    <t>Summary of Change in Provision for Special Charges and Restructuring Costs (Detail) - USD ($) $ in Millions</t>
  </si>
  <si>
    <t>Beginning balance of provision</t>
  </si>
  <si>
    <t>Charges</t>
  </si>
  <si>
    <t>Cash payments</t>
  </si>
  <si>
    <t>Ending balance of provision</t>
  </si>
  <si>
    <t>Product, Service and Cloud Recurring Revenues and Gross Margin for Company's Operating Segment (Detail) - USD ($) $ in Millions</t>
  </si>
  <si>
    <t>Segment Reporting Information [Line Items]</t>
  </si>
  <si>
    <t>On-Site</t>
  </si>
  <si>
    <t>Product | On-Site</t>
  </si>
  <si>
    <t>Service [Member] | On-Site</t>
  </si>
  <si>
    <t>Recurring | Cloud</t>
  </si>
  <si>
    <t>Purchase Accounting Adjustments</t>
  </si>
  <si>
    <t>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Although this purchase accounting requirement has no impact on the Company's business or cash flow, it adversely impacts the Company's revenue in the reporting periods following the acquisition. As a result, the Company's chief operating decision maker reviews and evaluates this segment measure of revenue separately from the On-Site and Cloud segments.</t>
  </si>
  <si>
    <t>Revenues from External Customers by Geography (Detail) - USD ($) $ in Millions</t>
  </si>
  <si>
    <t>Revenues from External Customers [Line Items]</t>
  </si>
  <si>
    <t>Canada</t>
  </si>
  <si>
    <t>United States</t>
  </si>
  <si>
    <t>Rest of Americas</t>
  </si>
  <si>
    <t>Americas</t>
  </si>
  <si>
    <t>Germany</t>
  </si>
  <si>
    <t>U.K.</t>
  </si>
  <si>
    <t>Rest of EMEA</t>
  </si>
  <si>
    <t>EMEA</t>
  </si>
  <si>
    <t>Asia-Pacific</t>
  </si>
  <si>
    <t>Supplementary Cash Flow Information (Detail) - USD ($) $ in Millions</t>
  </si>
  <si>
    <t>Changes in non-cash operating assets and liabilities:</t>
  </si>
  <si>
    <t>Accounts receivable and sales-type lease receivables</t>
  </si>
  <si>
    <t>Deferred revenue</t>
  </si>
  <si>
    <t>Change in pension liability</t>
  </si>
  <si>
    <t>Changes in non-cash operating assets and liabilities</t>
  </si>
  <si>
    <t>Interest payments</t>
  </si>
  <si>
    <t>Income tax payments</t>
  </si>
  <si>
    <t>Property and equipment additions financed through capital lease</t>
  </si>
  <si>
    <t>Supplementary Cash Flow Information - Additional Information (Detail) - USD ($) $ in Millions</t>
  </si>
  <si>
    <t>Supplemental Cash Flow Information [Abstract]</t>
  </si>
  <si>
    <t>Cash</t>
  </si>
  <si>
    <t>Cash equivalents</t>
  </si>
  <si>
    <t>Cash classified as assets held for sale</t>
  </si>
  <si>
    <t>Hedging Activities - Additional Information (Detail) - Fair value hedging - USD ($) $ in Millions</t>
  </si>
  <si>
    <t>Derivative Instruments and Hedging Activities Disclosures [Line Items]</t>
  </si>
  <si>
    <t>Net unrealized gain (loss) on fair value adjustments on outstanding forward contracts</t>
  </si>
  <si>
    <t>Purchase contracts | Canada, Dollars</t>
  </si>
  <si>
    <t>Forward contract notional amount</t>
  </si>
  <si>
    <t>Purchase contracts | Sweden, Kronor</t>
  </si>
  <si>
    <t>Purchase contracts | United States of America, Dollars</t>
  </si>
  <si>
    <t>Sale contracts | Euro Member Countries, Euro</t>
  </si>
  <si>
    <t>Sale contracts | Switzerland, Francs</t>
  </si>
  <si>
    <t>Sale contracts | United Kingdom, Pounds</t>
  </si>
  <si>
    <t>Sale contracts | Australia, Dollars</t>
  </si>
  <si>
    <t>Sale contracts | Norway, Krone</t>
  </si>
  <si>
    <t>Income Taxes - Additional Information (Detail)</t>
  </si>
  <si>
    <t>Income Tax [Line Items]</t>
  </si>
  <si>
    <t>U.S. federal corporate income tax rate</t>
  </si>
  <si>
    <t>21.00%</t>
  </si>
  <si>
    <t>35.00%</t>
  </si>
  <si>
    <t>Percentage of qualified property expense</t>
  </si>
  <si>
    <t>100.00%</t>
  </si>
  <si>
    <t>2018 to 2021</t>
  </si>
  <si>
    <t>Percentage of limitations on deductibility of interest earnings before interest, taxes, depreciation and amortization</t>
  </si>
  <si>
    <t>30.00%</t>
  </si>
  <si>
    <t>Percentage of limitations on deductibility of interest earnings before interest and taxes</t>
  </si>
  <si>
    <t>Subsequent Event - Additional Information (Detail)</t>
  </si>
  <si>
    <t>Apr. 23, 2018$ / shares</t>
  </si>
  <si>
    <t>Subsequent Event [Line Items]</t>
  </si>
  <si>
    <t>Consideration given in cash per shar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0534</v>
      </c>
    </row>
    <row r="12" spans="1:3">
      <c r="A12" s="4" t="s">
        <v>19</v>
      </c>
      <c r="B12" s="4" t="s">
        <v>20</v>
      </c>
    </row>
    <row r="13" spans="1:3">
      <c r="A13" s="4" t="s">
        <v>21</v>
      </c>
      <c r="B13" s="4" t="s">
        <v>22</v>
      </c>
    </row>
    <row r="14" spans="1:3">
      <c r="A14" s="4" t="s">
        <v>23</v>
      </c>
      <c r="C14" s="5" t="n">
        <v>122679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9</v>
      </c>
      <c r="D3" s="8" t="n">
        <v>40.9</v>
      </c>
    </row>
    <row r="4" spans="1:4">
      <c r="A4" s="4" t="s">
        <v>28</v>
      </c>
      <c r="C4" s="9" t="n">
        <v>204.2</v>
      </c>
      <c r="D4" s="9" t="n">
        <v>219.2</v>
      </c>
    </row>
    <row r="5" spans="1:4">
      <c r="A5" s="4" t="s">
        <v>29</v>
      </c>
      <c r="C5" s="9" t="n">
        <v>0.4</v>
      </c>
      <c r="D5" s="9" t="n">
        <v>3.4</v>
      </c>
    </row>
    <row r="6" spans="1:4">
      <c r="A6" s="4" t="s">
        <v>30</v>
      </c>
      <c r="C6" s="9" t="n">
        <v>66.7</v>
      </c>
      <c r="D6" s="9" t="n">
        <v>79.59999999999999</v>
      </c>
    </row>
    <row r="7" spans="1:4">
      <c r="A7" s="4" t="s">
        <v>31</v>
      </c>
      <c r="C7" s="9" t="n">
        <v>86.90000000000001</v>
      </c>
      <c r="D7" s="9" t="n">
        <v>74.8</v>
      </c>
    </row>
    <row r="8" spans="1:4">
      <c r="A8" s="4" t="s">
        <v>32</v>
      </c>
      <c r="D8" s="9" t="n">
        <v>33.3</v>
      </c>
    </row>
    <row r="9" spans="1:4">
      <c r="A9" s="4" t="s">
        <v>33</v>
      </c>
      <c r="C9" s="9" t="n">
        <v>397.2</v>
      </c>
      <c r="D9" s="9" t="n">
        <v>451.2</v>
      </c>
    </row>
    <row r="10" spans="1:4">
      <c r="A10" s="4" t="s">
        <v>34</v>
      </c>
      <c r="C10" s="5" t="n">
        <v>1</v>
      </c>
      <c r="D10" s="5" t="n">
        <v>4</v>
      </c>
    </row>
    <row r="11" spans="1:4">
      <c r="A11" s="4" t="s">
        <v>35</v>
      </c>
      <c r="C11" s="9" t="n">
        <v>118.1</v>
      </c>
      <c r="D11" s="9" t="n">
        <v>124.4</v>
      </c>
    </row>
    <row r="12" spans="1:4">
      <c r="A12" s="4" t="s">
        <v>36</v>
      </c>
      <c r="C12" s="9" t="n">
        <v>49.8</v>
      </c>
      <c r="D12" s="9" t="n">
        <v>52.7</v>
      </c>
    </row>
    <row r="13" spans="1:4">
      <c r="A13" s="4" t="s">
        <v>37</v>
      </c>
      <c r="C13" s="9" t="n">
        <v>366.8</v>
      </c>
      <c r="D13" s="9" t="n">
        <v>420.8</v>
      </c>
    </row>
    <row r="14" spans="1:4">
      <c r="A14" s="4" t="s">
        <v>38</v>
      </c>
      <c r="C14" s="9" t="n">
        <v>528.7</v>
      </c>
      <c r="D14" s="9" t="n">
        <v>528.9</v>
      </c>
    </row>
    <row r="15" spans="1:4">
      <c r="A15" s="4" t="s">
        <v>39</v>
      </c>
      <c r="C15" s="9" t="n">
        <v>30.2</v>
      </c>
      <c r="D15" s="9" t="n">
        <v>35.8</v>
      </c>
    </row>
    <row r="16" spans="1:4">
      <c r="A16" s="4" t="s">
        <v>40</v>
      </c>
      <c r="D16" s="9" t="n">
        <v>12.7</v>
      </c>
    </row>
    <row r="17" spans="1:4">
      <c r="A17" s="4" t="s">
        <v>41</v>
      </c>
      <c r="C17" s="9" t="n">
        <v>1491.8</v>
      </c>
      <c r="D17" s="9" t="n">
        <v>1630.5</v>
      </c>
    </row>
    <row r="18" spans="1:4">
      <c r="A18" s="3" t="s">
        <v>42</v>
      </c>
    </row>
    <row r="19" spans="1:4">
      <c r="A19" s="4" t="s">
        <v>43</v>
      </c>
      <c r="C19" s="9" t="n">
        <v>232.5</v>
      </c>
      <c r="D19" s="9" t="n">
        <v>245.8</v>
      </c>
    </row>
    <row r="20" spans="1:4">
      <c r="A20" s="4" t="s">
        <v>44</v>
      </c>
      <c r="C20" s="9" t="n">
        <v>140.3</v>
      </c>
      <c r="D20" s="9" t="n">
        <v>160.6</v>
      </c>
    </row>
    <row r="21" spans="1:4">
      <c r="A21" s="4" t="s">
        <v>45</v>
      </c>
      <c r="C21" s="9" t="n">
        <v>6.6</v>
      </c>
      <c r="D21" s="9" t="n">
        <v>17.1</v>
      </c>
    </row>
    <row r="22" spans="1:4">
      <c r="A22" s="4" t="s">
        <v>46</v>
      </c>
      <c r="D22" s="9" t="n">
        <v>15.2</v>
      </c>
    </row>
    <row r="23" spans="1:4">
      <c r="A23" s="4" t="s">
        <v>47</v>
      </c>
      <c r="C23" s="9" t="n">
        <v>379.4</v>
      </c>
      <c r="D23" s="9" t="n">
        <v>438.7</v>
      </c>
    </row>
    <row r="24" spans="1:4">
      <c r="A24" s="4" t="s">
        <v>48</v>
      </c>
      <c r="C24" s="9" t="n">
        <v>526.3</v>
      </c>
      <c r="D24" s="5" t="n">
        <v>612</v>
      </c>
    </row>
    <row r="25" spans="1:4">
      <c r="A25" s="4" t="s">
        <v>49</v>
      </c>
      <c r="C25" s="9" t="n">
        <v>56.4</v>
      </c>
      <c r="D25" s="9" t="n">
        <v>64.09999999999999</v>
      </c>
    </row>
    <row r="26" spans="1:4">
      <c r="A26" s="4" t="s">
        <v>50</v>
      </c>
      <c r="C26" s="9" t="n">
        <v>10.2</v>
      </c>
      <c r="D26" s="9" t="n">
        <v>13.9</v>
      </c>
    </row>
    <row r="27" spans="1:4">
      <c r="A27" s="4" t="s">
        <v>51</v>
      </c>
      <c r="C27" s="9" t="n">
        <v>85.40000000000001</v>
      </c>
      <c r="D27" s="9" t="n">
        <v>111.1</v>
      </c>
    </row>
    <row r="28" spans="1:4">
      <c r="A28" s="4" t="s">
        <v>52</v>
      </c>
      <c r="C28" s="9" t="n">
        <v>32.4</v>
      </c>
      <c r="D28" s="5" t="n">
        <v>36</v>
      </c>
    </row>
    <row r="29" spans="1:4">
      <c r="A29" s="4" t="s">
        <v>53</v>
      </c>
      <c r="D29" s="5" t="n">
        <v>9</v>
      </c>
    </row>
    <row r="30" spans="1:4">
      <c r="A30" s="4" t="s">
        <v>54</v>
      </c>
      <c r="C30" s="9" t="n">
        <v>1090.1</v>
      </c>
      <c r="D30" s="9" t="n">
        <v>1284.8</v>
      </c>
    </row>
    <row r="31" spans="1:4">
      <c r="A31" s="4" t="s">
        <v>55</v>
      </c>
      <c r="C31" s="4" t="s">
        <v>56</v>
      </c>
      <c r="D31" s="4" t="s">
        <v>56</v>
      </c>
    </row>
    <row r="32" spans="1:4">
      <c r="A32" s="3" t="s">
        <v>57</v>
      </c>
    </row>
    <row r="33" spans="1:4">
      <c r="A33" s="4" t="s">
        <v>58</v>
      </c>
      <c r="C33" s="9" t="n">
        <v>1497.4</v>
      </c>
      <c r="D33" s="5" t="n">
        <v>1466</v>
      </c>
    </row>
    <row r="34" spans="1:4">
      <c r="A34" s="4" t="s">
        <v>59</v>
      </c>
      <c r="B34" s="4" t="s">
        <v>60</v>
      </c>
      <c r="C34" s="9" t="n">
        <v>20.5</v>
      </c>
      <c r="D34" s="9" t="n">
        <v>39.1</v>
      </c>
    </row>
    <row r="35" spans="1:4">
      <c r="A35" s="4" t="s">
        <v>61</v>
      </c>
      <c r="C35" s="9" t="n">
        <v>-966.1</v>
      </c>
      <c r="D35" s="9" t="n">
        <v>-990.6</v>
      </c>
    </row>
    <row r="36" spans="1:4">
      <c r="A36" s="4" t="s">
        <v>62</v>
      </c>
      <c r="C36" s="9" t="n">
        <v>-150.1</v>
      </c>
      <c r="D36" s="9" t="n">
        <v>-168.8</v>
      </c>
    </row>
    <row r="37" spans="1:4">
      <c r="A37" s="4" t="s">
        <v>63</v>
      </c>
      <c r="C37" s="9" t="n">
        <v>401.7</v>
      </c>
      <c r="D37" s="9" t="n">
        <v>345.7</v>
      </c>
    </row>
    <row r="38" spans="1:4">
      <c r="A38" s="4" t="s">
        <v>64</v>
      </c>
      <c r="C38" s="8" t="n">
        <v>1491.8</v>
      </c>
      <c r="D38" s="8" t="n">
        <v>1630.5</v>
      </c>
    </row>
    <row r="39" spans="1:4"/>
    <row r="40" spans="1:4">
      <c r="A40" s="4" t="s">
        <v>60</v>
      </c>
      <c r="B40" s="4" t="s">
        <v>65</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4" t="s">
        <v>67</v>
      </c>
      <c r="B2" s="8" t="n">
        <v>14.4</v>
      </c>
      <c r="C2" s="8" t="n">
        <v>15.8</v>
      </c>
    </row>
    <row r="3" spans="1:3">
      <c r="A3" s="4" t="s">
        <v>68</v>
      </c>
      <c r="B3" s="4" t="s">
        <v>56</v>
      </c>
      <c r="C3" s="4" t="s">
        <v>56</v>
      </c>
    </row>
    <row r="4" spans="1:3">
      <c r="A4" s="4" t="s">
        <v>69</v>
      </c>
      <c r="B4" s="9" t="n">
        <v>122.7</v>
      </c>
      <c r="C4" s="9" t="n">
        <v>120.1</v>
      </c>
    </row>
    <row r="5" spans="1:3">
      <c r="A5" s="4" t="s">
        <v>70</v>
      </c>
      <c r="B5" s="9" t="n">
        <v>122.7</v>
      </c>
      <c r="C5" s="9" t="n">
        <v>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4" t="s">
        <v>220</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8" t="n">
        <v>324.7</v>
      </c>
      <c r="C3" s="8" t="n">
        <v>238.6</v>
      </c>
      <c r="D3" s="8" t="n">
        <v>638.5</v>
      </c>
      <c r="E3" s="8" t="n">
        <v>461.7</v>
      </c>
    </row>
    <row r="4" spans="1:5">
      <c r="A4" s="4" t="s">
        <v>75</v>
      </c>
      <c r="B4" s="9" t="n">
        <v>131.2</v>
      </c>
      <c r="C4" s="9" t="n">
        <v>111.2</v>
      </c>
      <c r="D4" s="9" t="n">
        <v>264.9</v>
      </c>
      <c r="E4" s="9" t="n">
        <v>217.4</v>
      </c>
    </row>
    <row r="5" spans="1:5">
      <c r="A5" s="4" t="s">
        <v>76</v>
      </c>
      <c r="B5" s="9" t="n">
        <v>193.5</v>
      </c>
      <c r="C5" s="9" t="n">
        <v>127.4</v>
      </c>
      <c r="D5" s="9" t="n">
        <v>373.6</v>
      </c>
      <c r="E5" s="9" t="n">
        <v>244.3</v>
      </c>
    </row>
    <row r="6" spans="1:5">
      <c r="A6" s="3" t="s">
        <v>77</v>
      </c>
    </row>
    <row r="7" spans="1:5">
      <c r="A7" s="4" t="s">
        <v>78</v>
      </c>
      <c r="B7" s="9" t="n">
        <v>111.2</v>
      </c>
      <c r="C7" s="9" t="n">
        <v>84.90000000000001</v>
      </c>
      <c r="D7" s="9" t="n">
        <v>227.1</v>
      </c>
      <c r="E7" s="9" t="n">
        <v>165.3</v>
      </c>
    </row>
    <row r="8" spans="1:5">
      <c r="A8" s="4" t="s">
        <v>79</v>
      </c>
      <c r="B8" s="9" t="n">
        <v>38.1</v>
      </c>
      <c r="C8" s="9" t="n">
        <v>22.5</v>
      </c>
      <c r="D8" s="9" t="n">
        <v>74.7</v>
      </c>
      <c r="E8" s="9" t="n">
        <v>45.3</v>
      </c>
    </row>
    <row r="9" spans="1:5">
      <c r="A9" s="4" t="s">
        <v>80</v>
      </c>
      <c r="B9" s="5" t="n">
        <v>14</v>
      </c>
      <c r="C9" s="9" t="n">
        <v>9.9</v>
      </c>
      <c r="D9" s="5" t="n">
        <v>22</v>
      </c>
      <c r="E9" s="9" t="n">
        <v>20.7</v>
      </c>
    </row>
    <row r="10" spans="1:5">
      <c r="A10" s="4" t="s">
        <v>81</v>
      </c>
      <c r="B10" s="9" t="n">
        <v>27.1</v>
      </c>
      <c r="C10" s="9" t="n">
        <v>8.6</v>
      </c>
      <c r="D10" s="9" t="n">
        <v>54.4</v>
      </c>
      <c r="E10" s="9" t="n">
        <v>17.2</v>
      </c>
    </row>
    <row r="11" spans="1:5">
      <c r="A11" s="4" t="s">
        <v>82</v>
      </c>
      <c r="B11" s="9" t="n">
        <v>190.4</v>
      </c>
      <c r="C11" s="9" t="n">
        <v>125.9</v>
      </c>
      <c r="D11" s="9" t="n">
        <v>378.2</v>
      </c>
      <c r="E11" s="9" t="n">
        <v>248.5</v>
      </c>
    </row>
    <row r="12" spans="1:5">
      <c r="A12" s="4" t="s">
        <v>83</v>
      </c>
      <c r="B12" s="9" t="n">
        <v>3.1</v>
      </c>
      <c r="C12" s="9" t="n">
        <v>1.5</v>
      </c>
      <c r="D12" s="9" t="n">
        <v>-4.6</v>
      </c>
      <c r="E12" s="9" t="n">
        <v>-4.2</v>
      </c>
    </row>
    <row r="13" spans="1:5">
      <c r="A13" s="4" t="s">
        <v>84</v>
      </c>
      <c r="B13" s="9" t="n">
        <v>-9.1</v>
      </c>
      <c r="C13" s="9" t="n">
        <v>-2.5</v>
      </c>
      <c r="D13" s="9" t="n">
        <v>-18.7</v>
      </c>
      <c r="E13" s="9" t="n">
        <v>-5.7</v>
      </c>
    </row>
    <row r="14" spans="1:5">
      <c r="A14" s="4" t="s">
        <v>85</v>
      </c>
      <c r="B14" s="9" t="n">
        <v>-0.9</v>
      </c>
      <c r="D14" s="9" t="n">
        <v>-0.9</v>
      </c>
      <c r="E14" s="5" t="n">
        <v>-18</v>
      </c>
    </row>
    <row r="15" spans="1:5">
      <c r="A15" s="4" t="s">
        <v>86</v>
      </c>
      <c r="B15" s="9" t="n">
        <v>19.1</v>
      </c>
      <c r="D15" s="9" t="n">
        <v>19.1</v>
      </c>
    </row>
    <row r="16" spans="1:5">
      <c r="A16" s="4" t="s">
        <v>87</v>
      </c>
      <c r="B16" s="9" t="n">
        <v>3.3</v>
      </c>
      <c r="C16" s="9" t="n">
        <v>-1.1</v>
      </c>
      <c r="D16" s="9" t="n">
        <v>3.8</v>
      </c>
      <c r="E16" s="9" t="n">
        <v>-1.3</v>
      </c>
    </row>
    <row r="17" spans="1:5">
      <c r="A17" s="4" t="s">
        <v>88</v>
      </c>
      <c r="B17" s="9" t="n">
        <v>15.5</v>
      </c>
      <c r="C17" s="9" t="n">
        <v>-2.1</v>
      </c>
      <c r="D17" s="9" t="n">
        <v>-1.3</v>
      </c>
      <c r="E17" s="9" t="n">
        <v>-29.2</v>
      </c>
    </row>
    <row r="18" spans="1:5">
      <c r="A18" s="4" t="s">
        <v>89</v>
      </c>
      <c r="B18" s="9" t="n">
        <v>-4.4</v>
      </c>
      <c r="C18" s="9" t="n">
        <v>-2.3</v>
      </c>
      <c r="D18" s="9" t="n">
        <v>-9.4</v>
      </c>
      <c r="E18" s="9" t="n">
        <v>-3.4</v>
      </c>
    </row>
    <row r="19" spans="1:5">
      <c r="A19" s="4" t="s">
        <v>90</v>
      </c>
      <c r="B19" s="9" t="n">
        <v>4.3</v>
      </c>
      <c r="C19" s="9" t="n">
        <v>4.3</v>
      </c>
      <c r="D19" s="9" t="n">
        <v>5.1</v>
      </c>
      <c r="E19" s="9" t="n">
        <v>12.8</v>
      </c>
    </row>
    <row r="20" spans="1:5">
      <c r="A20" s="4" t="s">
        <v>91</v>
      </c>
      <c r="B20" s="9" t="n">
        <v>15.4</v>
      </c>
      <c r="C20" s="9" t="n">
        <v>-0.1</v>
      </c>
      <c r="D20" s="9" t="n">
        <v>-5.6</v>
      </c>
      <c r="E20" s="9" t="n">
        <v>-19.8</v>
      </c>
    </row>
    <row r="21" spans="1:5">
      <c r="A21" s="4" t="s">
        <v>92</v>
      </c>
      <c r="E21" s="9" t="n">
        <v>-1.4</v>
      </c>
    </row>
    <row r="22" spans="1:5">
      <c r="A22" s="4" t="s">
        <v>93</v>
      </c>
      <c r="B22" s="8" t="n">
        <v>15.4</v>
      </c>
      <c r="C22" s="8" t="n">
        <v>-0.1</v>
      </c>
      <c r="D22" s="8" t="n">
        <v>-5.6</v>
      </c>
      <c r="E22" s="8" t="n">
        <v>-21.2</v>
      </c>
    </row>
    <row r="23" spans="1:5">
      <c r="A23" s="3" t="s">
        <v>94</v>
      </c>
    </row>
    <row r="24" spans="1:5">
      <c r="A24" s="4" t="s">
        <v>91</v>
      </c>
      <c r="B24" s="10" t="n">
        <v>0.13</v>
      </c>
      <c r="D24" s="10" t="n">
        <v>-0.05</v>
      </c>
      <c r="E24" s="10" t="n">
        <v>-0.16</v>
      </c>
    </row>
    <row r="25" spans="1:5">
      <c r="A25" s="4" t="s">
        <v>95</v>
      </c>
      <c r="E25" s="11" t="n">
        <v>-0.01</v>
      </c>
    </row>
    <row r="26" spans="1:5">
      <c r="A26" s="4" t="s">
        <v>96</v>
      </c>
      <c r="B26" s="11" t="n">
        <v>0.13</v>
      </c>
      <c r="D26" s="11" t="n">
        <v>-0.05</v>
      </c>
      <c r="E26" s="11" t="n">
        <v>-0.17</v>
      </c>
    </row>
    <row r="27" spans="1:5">
      <c r="A27" s="3" t="s">
        <v>97</v>
      </c>
    </row>
    <row r="28" spans="1:5">
      <c r="A28" s="4" t="s">
        <v>91</v>
      </c>
      <c r="B28" s="11" t="n">
        <v>0.12</v>
      </c>
      <c r="D28" s="11" t="n">
        <v>-0.05</v>
      </c>
      <c r="E28" s="11" t="n">
        <v>-0.16</v>
      </c>
    </row>
    <row r="29" spans="1:5">
      <c r="A29" s="4" t="s">
        <v>95</v>
      </c>
      <c r="E29" s="11" t="n">
        <v>-0.01</v>
      </c>
    </row>
    <row r="30" spans="1:5">
      <c r="A30" s="4" t="s">
        <v>96</v>
      </c>
      <c r="B30" s="10" t="n">
        <v>0.12</v>
      </c>
      <c r="D30" s="10" t="n">
        <v>-0.05</v>
      </c>
      <c r="E30" s="10" t="n">
        <v>-0.17</v>
      </c>
    </row>
    <row r="31" spans="1:5">
      <c r="A31" s="3" t="s">
        <v>98</v>
      </c>
    </row>
    <row r="32" spans="1:5">
      <c r="A32" s="4" t="s">
        <v>99</v>
      </c>
      <c r="B32" s="9" t="n">
        <v>122.1</v>
      </c>
      <c r="C32" s="9" t="n">
        <v>121.7</v>
      </c>
      <c r="D32" s="9" t="n">
        <v>121.3</v>
      </c>
      <c r="E32" s="9" t="n">
        <v>121.9</v>
      </c>
    </row>
    <row r="33" spans="1:5">
      <c r="A33" s="4" t="s">
        <v>100</v>
      </c>
      <c r="B33" s="9" t="n">
        <v>126.6</v>
      </c>
      <c r="C33" s="9" t="n">
        <v>121.7</v>
      </c>
      <c r="D33" s="9" t="n">
        <v>121.3</v>
      </c>
      <c r="E33" s="9" t="n">
        <v>1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row>
    <row r="5" spans="1:2">
      <c r="A5" s="4" t="s">
        <v>265</v>
      </c>
      <c r="B5" s="4" t="s">
        <v>266</v>
      </c>
    </row>
    <row r="6" spans="1:2">
      <c r="A6" s="4" t="s">
        <v>267</v>
      </c>
    </row>
    <row r="7" spans="1:2">
      <c r="A7" s="4" t="s">
        <v>265</v>
      </c>
      <c r="B7"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80</v>
      </c>
      <c r="C1" s="2" t="s">
        <v>72</v>
      </c>
      <c r="E1" s="2" t="s">
        <v>1</v>
      </c>
    </row>
    <row r="2" spans="1:12">
      <c r="C2" s="2" t="s">
        <v>2</v>
      </c>
      <c r="D2" s="2" t="s">
        <v>73</v>
      </c>
      <c r="E2" s="2" t="s">
        <v>2</v>
      </c>
      <c r="F2" s="2" t="s">
        <v>73</v>
      </c>
      <c r="G2" s="2" t="s">
        <v>281</v>
      </c>
      <c r="H2" s="2" t="s">
        <v>282</v>
      </c>
      <c r="I2" s="2" t="s">
        <v>25</v>
      </c>
      <c r="J2" s="2" t="s">
        <v>283</v>
      </c>
      <c r="K2" s="2" t="s">
        <v>284</v>
      </c>
      <c r="L2" s="2" t="s">
        <v>285</v>
      </c>
    </row>
    <row r="3" spans="1:12">
      <c r="A3" s="3" t="s">
        <v>286</v>
      </c>
    </row>
    <row r="4" spans="1:12">
      <c r="A4" s="4" t="s">
        <v>287</v>
      </c>
      <c r="C4" s="8" t="n">
        <v>40.4</v>
      </c>
      <c r="D4" s="8" t="n">
        <v>51.7</v>
      </c>
      <c r="E4" s="8" t="n">
        <v>40.4</v>
      </c>
      <c r="F4" s="8" t="n">
        <v>51.7</v>
      </c>
      <c r="G4" s="8" t="n">
        <v>46.7</v>
      </c>
      <c r="I4" s="8" t="n">
        <v>44.9</v>
      </c>
      <c r="K4" s="8" t="n">
        <v>57.4</v>
      </c>
      <c r="L4" s="8" t="n">
        <v>101.7</v>
      </c>
    </row>
    <row r="5" spans="1:12">
      <c r="A5" s="4" t="s">
        <v>78</v>
      </c>
      <c r="C5" s="9" t="n">
        <v>111.2</v>
      </c>
      <c r="D5" s="9" t="n">
        <v>84.90000000000001</v>
      </c>
      <c r="E5" s="9" t="n">
        <v>227.1</v>
      </c>
      <c r="F5" s="9" t="n">
        <v>165.3</v>
      </c>
    </row>
    <row r="6" spans="1:12">
      <c r="A6" s="4" t="s">
        <v>288</v>
      </c>
      <c r="C6" s="9" t="n">
        <v>-3.3</v>
      </c>
      <c r="D6" s="9" t="n">
        <v>1.1</v>
      </c>
      <c r="E6" s="9" t="n">
        <v>-3.8</v>
      </c>
      <c r="F6" s="9" t="n">
        <v>1.3</v>
      </c>
    </row>
    <row r="7" spans="1:12">
      <c r="A7" s="4" t="s">
        <v>289</v>
      </c>
      <c r="C7" s="9" t="n">
        <v>66.7</v>
      </c>
      <c r="E7" s="9" t="n">
        <v>66.7</v>
      </c>
      <c r="I7" s="9" t="n">
        <v>79.59999999999999</v>
      </c>
    </row>
    <row r="8" spans="1:12">
      <c r="A8" s="4" t="s">
        <v>290</v>
      </c>
      <c r="C8" s="9" t="n">
        <v>140.3</v>
      </c>
      <c r="E8" s="9" t="n">
        <v>140.3</v>
      </c>
      <c r="I8" s="9" t="n">
        <v>160.6</v>
      </c>
    </row>
    <row r="9" spans="1:12">
      <c r="A9" s="4" t="s">
        <v>291</v>
      </c>
      <c r="C9" s="9" t="n">
        <v>56.4</v>
      </c>
      <c r="E9" s="9" t="n">
        <v>56.4</v>
      </c>
      <c r="I9" s="9" t="n">
        <v>64.09999999999999</v>
      </c>
    </row>
    <row r="10" spans="1:12">
      <c r="A10" s="4" t="s">
        <v>292</v>
      </c>
      <c r="C10" s="9" t="n">
        <v>401.7</v>
      </c>
      <c r="D10" s="9" t="n">
        <v>334.4</v>
      </c>
      <c r="E10" s="9" t="n">
        <v>401.7</v>
      </c>
      <c r="F10" s="9" t="n">
        <v>334.4</v>
      </c>
      <c r="G10" s="8" t="n">
        <v>358.5</v>
      </c>
      <c r="I10" s="9" t="n">
        <v>345.7</v>
      </c>
      <c r="J10" s="8" t="n">
        <v>318.1</v>
      </c>
      <c r="K10" s="7" t="n">
        <v>362</v>
      </c>
      <c r="L10" s="8" t="n">
        <v>382.9</v>
      </c>
    </row>
    <row r="11" spans="1:12">
      <c r="A11" s="4" t="s">
        <v>293</v>
      </c>
      <c r="B11" s="4" t="s">
        <v>60</v>
      </c>
      <c r="C11" s="9" t="n">
        <v>11.8</v>
      </c>
      <c r="E11" s="9" t="n">
        <v>11.8</v>
      </c>
    </row>
    <row r="12" spans="1:12">
      <c r="A12" s="4" t="s">
        <v>294</v>
      </c>
      <c r="C12" s="9" t="n">
        <v>118.1</v>
      </c>
      <c r="E12" s="9" t="n">
        <v>118.1</v>
      </c>
      <c r="I12" s="9" t="n">
        <v>124.4</v>
      </c>
    </row>
    <row r="13" spans="1:12">
      <c r="A13" s="4" t="s">
        <v>75</v>
      </c>
      <c r="C13" s="8" t="n">
        <v>131.2</v>
      </c>
      <c r="D13" s="9" t="n">
        <v>111.2</v>
      </c>
      <c r="E13" s="8" t="n">
        <v>264.9</v>
      </c>
      <c r="F13" s="9" t="n">
        <v>217.4</v>
      </c>
    </row>
    <row r="14" spans="1:12">
      <c r="A14" s="4" t="s">
        <v>295</v>
      </c>
    </row>
    <row r="15" spans="1:12">
      <c r="A15" s="3" t="s">
        <v>286</v>
      </c>
    </row>
    <row r="16" spans="1:12">
      <c r="A16" s="4" t="s">
        <v>78</v>
      </c>
      <c r="D16" s="9" t="n">
        <v>2.1</v>
      </c>
      <c r="F16" s="9" t="n">
        <v>4.3</v>
      </c>
    </row>
    <row r="17" spans="1:12">
      <c r="A17" s="4" t="s">
        <v>75</v>
      </c>
      <c r="D17" s="9" t="n">
        <v>2.1</v>
      </c>
      <c r="F17" s="9" t="n">
        <v>4.3</v>
      </c>
    </row>
    <row r="18" spans="1:12">
      <c r="A18" s="4" t="s">
        <v>296</v>
      </c>
    </row>
    <row r="19" spans="1:12">
      <c r="A19" s="3" t="s">
        <v>286</v>
      </c>
    </row>
    <row r="20" spans="1:12">
      <c r="A20" s="4" t="s">
        <v>297</v>
      </c>
      <c r="I20" s="7" t="n">
        <v>2</v>
      </c>
    </row>
    <row r="21" spans="1:12">
      <c r="A21" s="4" t="s">
        <v>298</v>
      </c>
    </row>
    <row r="22" spans="1:12">
      <c r="A22" s="3" t="s">
        <v>286</v>
      </c>
    </row>
    <row r="23" spans="1:12">
      <c r="A23" s="4" t="s">
        <v>292</v>
      </c>
      <c r="H23" s="7" t="n">
        <v>19</v>
      </c>
    </row>
    <row r="24" spans="1:12">
      <c r="A24" s="4" t="s">
        <v>299</v>
      </c>
    </row>
    <row r="25" spans="1:12">
      <c r="A25" s="3" t="s">
        <v>286</v>
      </c>
    </row>
    <row r="26" spans="1:12">
      <c r="A26" s="4" t="s">
        <v>292</v>
      </c>
      <c r="H26" s="9" t="n">
        <v>-9.199999999999999</v>
      </c>
    </row>
    <row r="27" spans="1:12">
      <c r="A27" s="4" t="s">
        <v>294</v>
      </c>
      <c r="H27" s="9" t="n">
        <v>-9.199999999999999</v>
      </c>
    </row>
    <row r="28" spans="1:12">
      <c r="A28" s="4" t="s">
        <v>300</v>
      </c>
    </row>
    <row r="29" spans="1:12">
      <c r="A29" s="3" t="s">
        <v>286</v>
      </c>
    </row>
    <row r="30" spans="1:12">
      <c r="A30" s="4" t="s">
        <v>293</v>
      </c>
      <c r="H30" s="5" t="n">
        <v>11</v>
      </c>
    </row>
    <row r="31" spans="1:12">
      <c r="A31" s="4" t="s">
        <v>301</v>
      </c>
    </row>
    <row r="32" spans="1:12">
      <c r="A32" s="3" t="s">
        <v>286</v>
      </c>
    </row>
    <row r="33" spans="1:12">
      <c r="A33" s="4" t="s">
        <v>302</v>
      </c>
      <c r="H33" s="5" t="n">
        <v>8</v>
      </c>
    </row>
    <row r="34" spans="1:12">
      <c r="A34" s="4" t="s">
        <v>303</v>
      </c>
    </row>
    <row r="35" spans="1:12">
      <c r="A35" s="3" t="s">
        <v>286</v>
      </c>
    </row>
    <row r="36" spans="1:12">
      <c r="A36" s="4" t="s">
        <v>287</v>
      </c>
      <c r="D36" s="9" t="n">
        <v>0.9</v>
      </c>
      <c r="F36" s="9" t="n">
        <v>0.9</v>
      </c>
    </row>
    <row r="37" spans="1:12">
      <c r="A37" s="4" t="s">
        <v>304</v>
      </c>
    </row>
    <row r="38" spans="1:12">
      <c r="A38" s="3" t="s">
        <v>286</v>
      </c>
    </row>
    <row r="39" spans="1:12">
      <c r="A39" s="4" t="s">
        <v>78</v>
      </c>
      <c r="D39" s="9" t="n">
        <v>0.6</v>
      </c>
      <c r="F39" s="9" t="n">
        <v>1.4</v>
      </c>
    </row>
    <row r="40" spans="1:12">
      <c r="A40" s="4" t="s">
        <v>288</v>
      </c>
      <c r="D40" s="8" t="n">
        <v>0.6</v>
      </c>
      <c r="F40" s="8" t="n">
        <v>1.4</v>
      </c>
    </row>
    <row r="41" spans="1:12">
      <c r="A41" s="4" t="s">
        <v>305</v>
      </c>
    </row>
    <row r="42" spans="1:12">
      <c r="A42" s="3" t="s">
        <v>286</v>
      </c>
    </row>
    <row r="43" spans="1:12">
      <c r="A43" s="4" t="s">
        <v>289</v>
      </c>
      <c r="H43" s="9" t="n">
        <v>-1.2</v>
      </c>
    </row>
    <row r="44" spans="1:12">
      <c r="A44" s="4" t="s">
        <v>290</v>
      </c>
      <c r="H44" s="9" t="n">
        <v>-11.9</v>
      </c>
    </row>
    <row r="45" spans="1:12">
      <c r="A45" s="4" t="s">
        <v>291</v>
      </c>
      <c r="H45" s="9" t="n">
        <v>-7.6</v>
      </c>
    </row>
    <row r="46" spans="1:12">
      <c r="A46" s="4" t="s">
        <v>292</v>
      </c>
      <c r="H46" s="8" t="n">
        <v>18.3</v>
      </c>
    </row>
    <row r="47" spans="1:12"/>
    <row r="48" spans="1:12">
      <c r="A48" s="4" t="s">
        <v>60</v>
      </c>
      <c r="B48" s="4" t="s">
        <v>306</v>
      </c>
    </row>
  </sheetData>
  <mergeCells count="5">
    <mergeCell ref="A1:B2"/>
    <mergeCell ref="C1:D1"/>
    <mergeCell ref="E1:F1"/>
    <mergeCell ref="A47:K47"/>
    <mergeCell ref="B48:K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7</v>
      </c>
      <c r="B1" s="2" t="s">
        <v>308</v>
      </c>
      <c r="C1" s="2" t="s">
        <v>2</v>
      </c>
      <c r="D1" s="2" t="s">
        <v>73</v>
      </c>
      <c r="E1" s="2" t="s">
        <v>2</v>
      </c>
      <c r="F1" s="2" t="s">
        <v>73</v>
      </c>
      <c r="G1" s="2" t="s">
        <v>25</v>
      </c>
      <c r="H1" s="2" t="s">
        <v>73</v>
      </c>
    </row>
    <row r="2" spans="1:8">
      <c r="A2" s="3" t="s">
        <v>309</v>
      </c>
    </row>
    <row r="3" spans="1:8">
      <c r="A3" s="4" t="s">
        <v>310</v>
      </c>
      <c r="C3" s="8" t="n">
        <v>324.7</v>
      </c>
      <c r="D3" s="8" t="n">
        <v>238.6</v>
      </c>
      <c r="E3" s="8" t="n">
        <v>638.5</v>
      </c>
      <c r="F3" s="8" t="n">
        <v>461.7</v>
      </c>
    </row>
    <row r="4" spans="1:8">
      <c r="A4" s="4" t="s">
        <v>220</v>
      </c>
    </row>
    <row r="5" spans="1:8">
      <c r="A5" s="3" t="s">
        <v>309</v>
      </c>
    </row>
    <row r="6" spans="1:8">
      <c r="A6" s="4" t="s">
        <v>311</v>
      </c>
      <c r="B6" s="8" t="n">
        <v>531.4</v>
      </c>
    </row>
    <row r="7" spans="1:8">
      <c r="A7" s="4" t="s">
        <v>310</v>
      </c>
      <c r="H7" s="8" t="n">
        <v>357.8</v>
      </c>
    </row>
    <row r="8" spans="1:8">
      <c r="A8" s="4" t="s">
        <v>312</v>
      </c>
      <c r="G8" s="8" t="n">
        <v>74.2</v>
      </c>
    </row>
    <row r="9" spans="1:8">
      <c r="A9" s="4" t="s">
        <v>313</v>
      </c>
      <c r="G9" s="7" t="n">
        <v>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72</v>
      </c>
      <c r="C1" s="2" t="s">
        <v>1</v>
      </c>
    </row>
    <row r="2" spans="1:3">
      <c r="B2" s="2" t="s">
        <v>73</v>
      </c>
      <c r="C2" s="2" t="s">
        <v>73</v>
      </c>
    </row>
    <row r="3" spans="1:3">
      <c r="A3" s="3" t="s">
        <v>309</v>
      </c>
    </row>
    <row r="4" spans="1:3">
      <c r="A4" s="4" t="s">
        <v>74</v>
      </c>
      <c r="B4" s="8" t="n">
        <v>333.7</v>
      </c>
      <c r="C4" s="8" t="n">
        <v>643.9</v>
      </c>
    </row>
    <row r="5" spans="1:3">
      <c r="A5" s="4" t="s">
        <v>315</v>
      </c>
      <c r="B5" s="8" t="n">
        <v>-24.4</v>
      </c>
      <c r="C5" s="8" t="n">
        <v>-71.09999999999999</v>
      </c>
    </row>
    <row r="6" spans="1:3">
      <c r="A6" s="4" t="s">
        <v>316</v>
      </c>
      <c r="B6" s="10" t="n">
        <v>-0.2</v>
      </c>
      <c r="C6" s="10" t="n">
        <v>-0.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0"/>
  </cols>
  <sheetData>
    <row r="1" spans="1:10">
      <c r="A1" s="1" t="s">
        <v>317</v>
      </c>
      <c r="B1" s="2" t="s">
        <v>318</v>
      </c>
      <c r="C1" s="2" t="s">
        <v>319</v>
      </c>
      <c r="D1" s="2" t="s">
        <v>320</v>
      </c>
      <c r="E1" s="2" t="s">
        <v>321</v>
      </c>
      <c r="F1" s="2" t="s">
        <v>322</v>
      </c>
      <c r="G1" s="2" t="s">
        <v>321</v>
      </c>
      <c r="H1" s="2" t="s">
        <v>322</v>
      </c>
      <c r="I1" s="2" t="s">
        <v>323</v>
      </c>
      <c r="J1" s="2" t="s">
        <v>324</v>
      </c>
    </row>
    <row r="2" spans="1:10">
      <c r="A2" s="3" t="s">
        <v>325</v>
      </c>
    </row>
    <row r="3" spans="1:10">
      <c r="A3" s="4" t="s">
        <v>326</v>
      </c>
      <c r="E3" s="8" t="n">
        <v>19.1</v>
      </c>
      <c r="G3" s="8" t="n">
        <v>19.1</v>
      </c>
    </row>
    <row r="4" spans="1:10">
      <c r="A4" s="4" t="s">
        <v>327</v>
      </c>
      <c r="E4" s="8" t="n">
        <v>41.5</v>
      </c>
      <c r="F4" s="8" t="n">
        <v>16.6</v>
      </c>
      <c r="G4" s="9" t="n">
        <v>41.5</v>
      </c>
      <c r="H4" s="8" t="n">
        <v>336.9</v>
      </c>
    </row>
    <row r="5" spans="1:10">
      <c r="A5" s="4" t="s">
        <v>328</v>
      </c>
    </row>
    <row r="6" spans="1:10">
      <c r="A6" s="3" t="s">
        <v>325</v>
      </c>
    </row>
    <row r="7" spans="1:10">
      <c r="A7" s="4" t="s">
        <v>329</v>
      </c>
      <c r="J7" s="8" t="n">
        <v>10.2</v>
      </c>
    </row>
    <row r="8" spans="1:10">
      <c r="A8" s="4" t="s">
        <v>330</v>
      </c>
    </row>
    <row r="9" spans="1:10">
      <c r="A9" s="3" t="s">
        <v>325</v>
      </c>
    </row>
    <row r="10" spans="1:10">
      <c r="A10" s="4" t="s">
        <v>331</v>
      </c>
      <c r="J10" s="7" t="n">
        <v>25</v>
      </c>
    </row>
    <row r="11" spans="1:10">
      <c r="A11" s="4" t="s">
        <v>332</v>
      </c>
    </row>
    <row r="12" spans="1:10">
      <c r="A12" s="3" t="s">
        <v>325</v>
      </c>
    </row>
    <row r="13" spans="1:10">
      <c r="A13" s="4" t="s">
        <v>333</v>
      </c>
      <c r="C13" s="8" t="n">
        <v>351.1</v>
      </c>
    </row>
    <row r="14" spans="1:10">
      <c r="A14" s="4" t="s">
        <v>327</v>
      </c>
      <c r="D14" s="8" t="n">
        <v>16.6</v>
      </c>
    </row>
    <row r="15" spans="1:10">
      <c r="A15" s="4" t="s">
        <v>331</v>
      </c>
      <c r="C15" s="7" t="n">
        <v>35</v>
      </c>
    </row>
    <row r="16" spans="1:10">
      <c r="A16" s="4" t="s">
        <v>334</v>
      </c>
    </row>
    <row r="17" spans="1:10">
      <c r="A17" s="3" t="s">
        <v>325</v>
      </c>
    </row>
    <row r="18" spans="1:10">
      <c r="A18" s="4" t="s">
        <v>335</v>
      </c>
      <c r="C18" s="5" t="n">
        <v>0</v>
      </c>
      <c r="D18" s="5" t="n">
        <v>0</v>
      </c>
    </row>
    <row r="19" spans="1:10">
      <c r="A19" s="4" t="s">
        <v>336</v>
      </c>
    </row>
    <row r="20" spans="1:10">
      <c r="A20" s="3" t="s">
        <v>325</v>
      </c>
    </row>
    <row r="21" spans="1:10">
      <c r="A21" s="4" t="s">
        <v>74</v>
      </c>
      <c r="I21" s="7" t="n">
        <v>70</v>
      </c>
    </row>
    <row r="22" spans="1:10">
      <c r="A22" s="4" t="s">
        <v>337</v>
      </c>
    </row>
    <row r="23" spans="1:10">
      <c r="A23" s="3" t="s">
        <v>325</v>
      </c>
    </row>
    <row r="24" spans="1:10">
      <c r="A24" s="4" t="s">
        <v>333</v>
      </c>
      <c r="B24" s="8" t="n">
        <v>17.4</v>
      </c>
    </row>
    <row r="25" spans="1:10">
      <c r="A25" s="4" t="s">
        <v>326</v>
      </c>
      <c r="G25" s="8" t="n">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4" t="s">
        <v>93</v>
      </c>
      <c r="B3" s="8" t="n">
        <v>15.4</v>
      </c>
      <c r="C3" s="8" t="n">
        <v>-0.1</v>
      </c>
      <c r="D3" s="8" t="n">
        <v>-5.6</v>
      </c>
      <c r="E3" s="8" t="n">
        <v>-21.2</v>
      </c>
    </row>
    <row r="4" spans="1:5">
      <c r="A4" s="3" t="s">
        <v>102</v>
      </c>
    </row>
    <row r="5" spans="1:5">
      <c r="A5" s="4" t="s">
        <v>103</v>
      </c>
      <c r="B5" s="5" t="n">
        <v>-7</v>
      </c>
      <c r="C5" s="9" t="n">
        <v>3.4</v>
      </c>
      <c r="D5" s="9" t="n">
        <v>-4.4</v>
      </c>
      <c r="E5" s="9" t="n">
        <v>1.4</v>
      </c>
    </row>
    <row r="6" spans="1:5">
      <c r="A6" s="4" t="s">
        <v>104</v>
      </c>
      <c r="B6" s="9" t="n">
        <v>27.2</v>
      </c>
      <c r="C6" s="9" t="n">
        <v>-1.5</v>
      </c>
      <c r="D6" s="9" t="n">
        <v>23.1</v>
      </c>
      <c r="E6" s="9" t="n">
        <v>-2.8</v>
      </c>
    </row>
    <row r="7" spans="1:5">
      <c r="A7" s="4" t="s">
        <v>105</v>
      </c>
      <c r="B7" s="9" t="n">
        <v>20.2</v>
      </c>
      <c r="C7" s="9" t="n">
        <v>1.9</v>
      </c>
      <c r="D7" s="9" t="n">
        <v>18.7</v>
      </c>
      <c r="E7" s="9" t="n">
        <v>-1.4</v>
      </c>
    </row>
    <row r="8" spans="1:5">
      <c r="A8" s="4" t="s">
        <v>106</v>
      </c>
      <c r="B8" s="8" t="n">
        <v>35.6</v>
      </c>
      <c r="C8" s="8" t="n">
        <v>1.8</v>
      </c>
      <c r="D8" s="8" t="n">
        <v>13.1</v>
      </c>
      <c r="E8" s="8" t="n">
        <v>-2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27</v>
      </c>
      <c r="B3" s="7" t="n">
        <v>0</v>
      </c>
      <c r="C3" s="8" t="n">
        <v>2.4</v>
      </c>
    </row>
    <row r="4" spans="1:3">
      <c r="A4" s="4" t="s">
        <v>32</v>
      </c>
      <c r="C4" s="9" t="n">
        <v>33.3</v>
      </c>
    </row>
    <row r="5" spans="1:3">
      <c r="A5" s="3" t="s">
        <v>340</v>
      </c>
    </row>
    <row r="6" spans="1:3">
      <c r="A6" s="4" t="s">
        <v>40</v>
      </c>
      <c r="C6" s="9" t="n">
        <v>12.7</v>
      </c>
    </row>
    <row r="7" spans="1:3">
      <c r="A7" s="3" t="s">
        <v>341</v>
      </c>
    </row>
    <row r="8" spans="1:3">
      <c r="A8" s="4" t="s">
        <v>46</v>
      </c>
      <c r="C8" s="9" t="n">
        <v>15.2</v>
      </c>
    </row>
    <row r="9" spans="1:3">
      <c r="A9" s="3" t="s">
        <v>342</v>
      </c>
    </row>
    <row r="10" spans="1:3">
      <c r="A10" s="4" t="s">
        <v>53</v>
      </c>
      <c r="C10" s="5" t="n">
        <v>9</v>
      </c>
    </row>
    <row r="11" spans="1:3">
      <c r="A11" s="4" t="s">
        <v>343</v>
      </c>
    </row>
    <row r="12" spans="1:3">
      <c r="A12" s="3" t="s">
        <v>339</v>
      </c>
    </row>
    <row r="13" spans="1:3">
      <c r="A13" s="4" t="s">
        <v>27</v>
      </c>
      <c r="C13" s="9" t="n">
        <v>2.4</v>
      </c>
    </row>
    <row r="14" spans="1:3">
      <c r="A14" s="4" t="s">
        <v>344</v>
      </c>
      <c r="C14" s="9" t="n">
        <v>21.8</v>
      </c>
    </row>
    <row r="15" spans="1:3">
      <c r="A15" s="4" t="s">
        <v>345</v>
      </c>
      <c r="C15" s="9" t="n">
        <v>0.6</v>
      </c>
    </row>
    <row r="16" spans="1:3">
      <c r="A16" s="4" t="s">
        <v>234</v>
      </c>
      <c r="C16" s="9" t="n">
        <v>4.6</v>
      </c>
    </row>
    <row r="17" spans="1:3">
      <c r="A17" s="4" t="s">
        <v>346</v>
      </c>
      <c r="C17" s="9" t="n">
        <v>3.9</v>
      </c>
    </row>
    <row r="18" spans="1:3">
      <c r="A18" s="4" t="s">
        <v>32</v>
      </c>
      <c r="C18" s="9" t="n">
        <v>33.3</v>
      </c>
    </row>
    <row r="19" spans="1:3">
      <c r="A19" s="3" t="s">
        <v>340</v>
      </c>
    </row>
    <row r="20" spans="1:3">
      <c r="A20" s="4" t="s">
        <v>347</v>
      </c>
      <c r="C20" s="9" t="n">
        <v>1.7</v>
      </c>
    </row>
    <row r="21" spans="1:3">
      <c r="A21" s="4" t="s">
        <v>35</v>
      </c>
      <c r="C21" s="9" t="n">
        <v>3.5</v>
      </c>
    </row>
    <row r="22" spans="1:3">
      <c r="A22" s="4" t="s">
        <v>36</v>
      </c>
      <c r="C22" s="9" t="n">
        <v>0.5</v>
      </c>
    </row>
    <row r="23" spans="1:3">
      <c r="A23" s="4" t="s">
        <v>38</v>
      </c>
      <c r="C23" s="5" t="n">
        <v>7</v>
      </c>
    </row>
    <row r="24" spans="1:3">
      <c r="A24" s="4" t="s">
        <v>40</v>
      </c>
      <c r="C24" s="9" t="n">
        <v>12.7</v>
      </c>
    </row>
    <row r="25" spans="1:3">
      <c r="A25" s="3" t="s">
        <v>341</v>
      </c>
    </row>
    <row r="26" spans="1:3">
      <c r="A26" s="4" t="s">
        <v>348</v>
      </c>
      <c r="C26" s="5" t="n">
        <v>15</v>
      </c>
    </row>
    <row r="27" spans="1:3">
      <c r="A27" s="4" t="s">
        <v>44</v>
      </c>
      <c r="C27" s="9" t="n">
        <v>0.2</v>
      </c>
    </row>
    <row r="28" spans="1:3">
      <c r="A28" s="4" t="s">
        <v>46</v>
      </c>
      <c r="C28" s="9" t="n">
        <v>15.2</v>
      </c>
    </row>
    <row r="29" spans="1:3">
      <c r="A29" s="3" t="s">
        <v>342</v>
      </c>
    </row>
    <row r="30" spans="1:3">
      <c r="A30" s="4" t="s">
        <v>349</v>
      </c>
      <c r="C30" s="5" t="n">
        <v>9</v>
      </c>
    </row>
    <row r="31" spans="1:3">
      <c r="A31" s="4" t="s">
        <v>53</v>
      </c>
      <c r="C31" s="7"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0</v>
      </c>
      <c r="C1" s="2" t="s">
        <v>2</v>
      </c>
      <c r="D1" s="2" t="s">
        <v>25</v>
      </c>
    </row>
    <row r="2" spans="1:4">
      <c r="A2" s="3" t="s">
        <v>351</v>
      </c>
    </row>
    <row r="3" spans="1:4">
      <c r="A3" s="4" t="s">
        <v>352</v>
      </c>
      <c r="C3" s="8" t="n">
        <v>2.9</v>
      </c>
      <c r="D3" s="8" t="n">
        <v>4.8</v>
      </c>
    </row>
    <row r="4" spans="1:4">
      <c r="A4" s="4" t="s">
        <v>353</v>
      </c>
      <c r="C4" s="9" t="n">
        <v>0.4</v>
      </c>
      <c r="D4" s="9" t="n">
        <v>3.5</v>
      </c>
    </row>
    <row r="5" spans="1:4">
      <c r="A5" s="4" t="s">
        <v>354</v>
      </c>
      <c r="C5" s="5" t="n">
        <v>1</v>
      </c>
      <c r="D5" s="9" t="n">
        <v>4.1</v>
      </c>
    </row>
    <row r="6" spans="1:4">
      <c r="A6" s="4" t="s">
        <v>355</v>
      </c>
      <c r="C6" s="9" t="n">
        <v>4.3</v>
      </c>
      <c r="D6" s="9" t="n">
        <v>12.4</v>
      </c>
    </row>
    <row r="7" spans="1:4">
      <c r="A7" s="4" t="s">
        <v>356</v>
      </c>
      <c r="C7" s="9" t="n">
        <v>31.1</v>
      </c>
      <c r="D7" s="9" t="n">
        <v>32.4</v>
      </c>
    </row>
    <row r="8" spans="1:4">
      <c r="A8" s="4" t="s">
        <v>357</v>
      </c>
      <c r="C8" s="9" t="n">
        <v>35.4</v>
      </c>
      <c r="D8" s="9" t="n">
        <v>44.8</v>
      </c>
    </row>
    <row r="9" spans="1:4">
      <c r="A9" s="4" t="s">
        <v>358</v>
      </c>
      <c r="C9" s="9" t="n">
        <v>-0.1</v>
      </c>
      <c r="D9" s="9" t="n">
        <v>-1.1</v>
      </c>
    </row>
    <row r="10" spans="1:4">
      <c r="A10" s="4" t="s">
        <v>359</v>
      </c>
      <c r="D10" s="9" t="n">
        <v>-0.1</v>
      </c>
    </row>
    <row r="11" spans="1:4">
      <c r="A11" s="4" t="s">
        <v>360</v>
      </c>
      <c r="D11" s="9" t="n">
        <v>-0.1</v>
      </c>
    </row>
    <row r="12" spans="1:4">
      <c r="A12" s="4" t="s">
        <v>361</v>
      </c>
      <c r="C12" s="9" t="n">
        <v>-0.1</v>
      </c>
      <c r="D12" s="9" t="n">
        <v>-1.3</v>
      </c>
    </row>
    <row r="13" spans="1:4">
      <c r="A13" s="4" t="s">
        <v>362</v>
      </c>
      <c r="B13" s="4" t="s">
        <v>60</v>
      </c>
      <c r="C13" s="5" t="n">
        <v>-1</v>
      </c>
      <c r="D13" s="5" t="n">
        <v>-1</v>
      </c>
    </row>
    <row r="14" spans="1:4">
      <c r="A14" s="4" t="s">
        <v>363</v>
      </c>
      <c r="C14" s="9" t="n">
        <v>-1.1</v>
      </c>
      <c r="D14" s="9" t="n">
        <v>-2.3</v>
      </c>
    </row>
    <row r="15" spans="1:4">
      <c r="A15" s="4" t="s">
        <v>364</v>
      </c>
      <c r="C15" s="9" t="n">
        <v>2.8</v>
      </c>
      <c r="D15" s="9" t="n">
        <v>3.7</v>
      </c>
    </row>
    <row r="16" spans="1:4">
      <c r="A16" s="4" t="s">
        <v>365</v>
      </c>
      <c r="C16" s="9" t="n">
        <v>0.4</v>
      </c>
      <c r="D16" s="9" t="n">
        <v>3.4</v>
      </c>
    </row>
    <row r="17" spans="1:4">
      <c r="A17" s="4" t="s">
        <v>366</v>
      </c>
      <c r="C17" s="5" t="n">
        <v>1</v>
      </c>
      <c r="D17" s="5" t="n">
        <v>4</v>
      </c>
    </row>
    <row r="18" spans="1:4">
      <c r="A18" s="4" t="s">
        <v>367</v>
      </c>
      <c r="C18" s="9" t="n">
        <v>4.2</v>
      </c>
      <c r="D18" s="9" t="n">
        <v>11.1</v>
      </c>
    </row>
    <row r="19" spans="1:4">
      <c r="A19" s="4" t="s">
        <v>368</v>
      </c>
      <c r="C19" s="9" t="n">
        <v>30.1</v>
      </c>
      <c r="D19" s="9" t="n">
        <v>31.4</v>
      </c>
    </row>
    <row r="20" spans="1:4">
      <c r="A20" s="4" t="s">
        <v>369</v>
      </c>
      <c r="C20" s="8" t="n">
        <v>34.3</v>
      </c>
      <c r="D20" s="8" t="n">
        <v>42.5</v>
      </c>
    </row>
    <row r="21" spans="1:4"/>
    <row r="22" spans="1:4">
      <c r="A22" s="4" t="s">
        <v>60</v>
      </c>
      <c r="B22" s="4" t="s">
        <v>370</v>
      </c>
    </row>
  </sheetData>
  <mergeCells count="3">
    <mergeCell ref="A1:B1"/>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2</v>
      </c>
      <c r="D1" s="2" t="s">
        <v>1</v>
      </c>
    </row>
    <row r="2" spans="1:5">
      <c r="B2" s="2" t="s">
        <v>2</v>
      </c>
      <c r="C2" s="2" t="s">
        <v>73</v>
      </c>
      <c r="D2" s="2" t="s">
        <v>2</v>
      </c>
      <c r="E2" s="2" t="s">
        <v>73</v>
      </c>
    </row>
    <row r="3" spans="1:5">
      <c r="A3" s="3" t="s">
        <v>351</v>
      </c>
    </row>
    <row r="4" spans="1:5">
      <c r="A4" s="4" t="s">
        <v>372</v>
      </c>
      <c r="B4" s="7" t="n">
        <v>5</v>
      </c>
      <c r="C4" s="8" t="n">
        <v>4.2</v>
      </c>
      <c r="D4" s="8" t="n">
        <v>7.2</v>
      </c>
      <c r="E4" s="7" t="n">
        <v>7</v>
      </c>
    </row>
    <row r="5" spans="1:5">
      <c r="A5" s="4" t="s">
        <v>373</v>
      </c>
      <c r="B5" s="8" t="n">
        <v>0.4</v>
      </c>
      <c r="C5" s="8" t="n">
        <v>0.6</v>
      </c>
      <c r="D5" s="8" t="n">
        <v>0.7</v>
      </c>
      <c r="E5" s="8" t="n">
        <v>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376</v>
      </c>
      <c r="B3" s="8" t="n">
        <v>25.4</v>
      </c>
      <c r="C3" s="8" t="n">
        <v>35.1</v>
      </c>
    </row>
    <row r="4" spans="1:3">
      <c r="A4" s="4" t="s">
        <v>377</v>
      </c>
      <c r="B4" s="9" t="n">
        <v>8.9</v>
      </c>
      <c r="C4" s="9" t="n">
        <v>7.4</v>
      </c>
    </row>
    <row r="5" spans="1:3">
      <c r="A5" s="4" t="s">
        <v>369</v>
      </c>
      <c r="B5" s="9" t="n">
        <v>34.3</v>
      </c>
      <c r="C5" s="9" t="n">
        <v>42.5</v>
      </c>
    </row>
    <row r="6" spans="1:3">
      <c r="A6" s="4" t="s">
        <v>378</v>
      </c>
      <c r="B6" s="9" t="n">
        <v>-0.6</v>
      </c>
      <c r="C6" s="9" t="n">
        <v>-0.8</v>
      </c>
    </row>
    <row r="7" spans="1:3">
      <c r="A7" s="4" t="s">
        <v>379</v>
      </c>
      <c r="B7" s="9" t="n">
        <v>-0.4</v>
      </c>
      <c r="C7" s="9" t="n">
        <v>-0.4</v>
      </c>
    </row>
    <row r="8" spans="1:3">
      <c r="A8" s="4" t="s">
        <v>380</v>
      </c>
      <c r="B8" s="9" t="n">
        <v>-0.1</v>
      </c>
      <c r="C8" s="9" t="n">
        <v>-1.1</v>
      </c>
    </row>
    <row r="9" spans="1:3">
      <c r="A9" s="4" t="s">
        <v>381</v>
      </c>
      <c r="B9" s="9" t="n">
        <v>-0.5</v>
      </c>
      <c r="C9" s="9" t="n">
        <v>-1.5</v>
      </c>
    </row>
    <row r="10" spans="1:3">
      <c r="A10" s="4" t="s">
        <v>363</v>
      </c>
      <c r="B10" s="9" t="n">
        <v>-1.1</v>
      </c>
      <c r="C10" s="9" t="n">
        <v>-2.3</v>
      </c>
    </row>
    <row r="11" spans="1:3">
      <c r="A11" s="4" t="s">
        <v>382</v>
      </c>
    </row>
    <row r="12" spans="1:3">
      <c r="A12" s="3" t="s">
        <v>375</v>
      </c>
    </row>
    <row r="13" spans="1:3">
      <c r="A13" s="4" t="s">
        <v>377</v>
      </c>
      <c r="B13" s="9" t="n">
        <v>8.800000000000001</v>
      </c>
      <c r="C13" s="9" t="n">
        <v>6.7</v>
      </c>
    </row>
    <row r="14" spans="1:3">
      <c r="A14" s="4" t="s">
        <v>383</v>
      </c>
    </row>
    <row r="15" spans="1:3">
      <c r="A15" s="3" t="s">
        <v>375</v>
      </c>
    </row>
    <row r="16" spans="1:3">
      <c r="A16" s="4" t="s">
        <v>377</v>
      </c>
      <c r="B16" s="9" t="n">
        <v>0.1</v>
      </c>
      <c r="C16" s="9" t="n">
        <v>0.7</v>
      </c>
    </row>
    <row r="17" spans="1:3">
      <c r="A17" s="4" t="s">
        <v>384</v>
      </c>
    </row>
    <row r="18" spans="1:3">
      <c r="A18" s="3" t="s">
        <v>375</v>
      </c>
    </row>
    <row r="19" spans="1:3">
      <c r="A19" s="4" t="s">
        <v>376</v>
      </c>
      <c r="B19" s="9" t="n">
        <v>1.1</v>
      </c>
      <c r="C19" s="9" t="n">
        <v>2.2</v>
      </c>
    </row>
    <row r="20" spans="1:3">
      <c r="A20" s="4" t="s">
        <v>377</v>
      </c>
      <c r="B20" s="9" t="n">
        <v>1.8</v>
      </c>
      <c r="C20" s="9" t="n">
        <v>2.6</v>
      </c>
    </row>
    <row r="21" spans="1:3">
      <c r="A21" s="4" t="s">
        <v>369</v>
      </c>
      <c r="B21" s="9" t="n">
        <v>2.9</v>
      </c>
      <c r="C21" s="9" t="n">
        <v>4.8</v>
      </c>
    </row>
    <row r="22" spans="1:3">
      <c r="A22" s="4" t="s">
        <v>385</v>
      </c>
    </row>
    <row r="23" spans="1:3">
      <c r="A23" s="3" t="s">
        <v>375</v>
      </c>
    </row>
    <row r="24" spans="1:3">
      <c r="A24" s="4" t="s">
        <v>377</v>
      </c>
      <c r="B24" s="9" t="n">
        <v>1.7</v>
      </c>
      <c r="C24" s="5" t="n">
        <v>1</v>
      </c>
    </row>
    <row r="25" spans="1:3">
      <c r="A25" s="4" t="s">
        <v>386</v>
      </c>
    </row>
    <row r="26" spans="1:3">
      <c r="A26" s="3" t="s">
        <v>375</v>
      </c>
    </row>
    <row r="27" spans="1:3">
      <c r="A27" s="4" t="s">
        <v>377</v>
      </c>
      <c r="B27" s="9" t="n">
        <v>0.1</v>
      </c>
      <c r="C27" s="9" t="n">
        <v>1.6</v>
      </c>
    </row>
    <row r="28" spans="1:3">
      <c r="A28" s="4" t="s">
        <v>387</v>
      </c>
    </row>
    <row r="29" spans="1:3">
      <c r="A29" s="3" t="s">
        <v>375</v>
      </c>
    </row>
    <row r="30" spans="1:3">
      <c r="A30" s="4" t="s">
        <v>376</v>
      </c>
      <c r="B30" s="9" t="n">
        <v>24.9</v>
      </c>
      <c r="C30" s="9" t="n">
        <v>33.7</v>
      </c>
    </row>
    <row r="31" spans="1:3">
      <c r="A31" s="4" t="s">
        <v>377</v>
      </c>
      <c r="B31" s="9" t="n">
        <v>7.6</v>
      </c>
      <c r="C31" s="9" t="n">
        <v>6.3</v>
      </c>
    </row>
    <row r="32" spans="1:3">
      <c r="A32" s="4" t="s">
        <v>369</v>
      </c>
      <c r="B32" s="9" t="n">
        <v>32.5</v>
      </c>
      <c r="C32" s="5" t="n">
        <v>40</v>
      </c>
    </row>
    <row r="33" spans="1:3">
      <c r="A33" s="4" t="s">
        <v>388</v>
      </c>
    </row>
    <row r="34" spans="1:3">
      <c r="A34" s="3" t="s">
        <v>375</v>
      </c>
    </row>
    <row r="35" spans="1:3">
      <c r="A35" s="4" t="s">
        <v>377</v>
      </c>
      <c r="B35" s="9" t="n">
        <v>7.5</v>
      </c>
      <c r="C35" s="9" t="n">
        <v>6.1</v>
      </c>
    </row>
    <row r="36" spans="1:3">
      <c r="A36" s="4" t="s">
        <v>389</v>
      </c>
    </row>
    <row r="37" spans="1:3">
      <c r="A37" s="3" t="s">
        <v>375</v>
      </c>
    </row>
    <row r="38" spans="1:3">
      <c r="A38" s="4" t="s">
        <v>377</v>
      </c>
      <c r="B38" s="9" t="n">
        <v>0.1</v>
      </c>
      <c r="C38" s="9" t="n">
        <v>0.2</v>
      </c>
    </row>
    <row r="39" spans="1:3">
      <c r="A39" s="4" t="s">
        <v>390</v>
      </c>
    </row>
    <row r="40" spans="1:3">
      <c r="A40" s="3" t="s">
        <v>375</v>
      </c>
    </row>
    <row r="41" spans="1:3">
      <c r="A41" s="4" t="s">
        <v>376</v>
      </c>
      <c r="B41" s="5" t="n">
        <v>26</v>
      </c>
      <c r="C41" s="9" t="n">
        <v>35.9</v>
      </c>
    </row>
    <row r="42" spans="1:3">
      <c r="A42" s="4" t="s">
        <v>377</v>
      </c>
      <c r="B42" s="9" t="n">
        <v>9.4</v>
      </c>
      <c r="C42" s="9" t="n">
        <v>8.9</v>
      </c>
    </row>
    <row r="43" spans="1:3">
      <c r="A43" s="4" t="s">
        <v>369</v>
      </c>
      <c r="B43" s="9" t="n">
        <v>35.4</v>
      </c>
      <c r="C43" s="9" t="n">
        <v>44.8</v>
      </c>
    </row>
    <row r="44" spans="1:3">
      <c r="A44" s="4" t="s">
        <v>391</v>
      </c>
    </row>
    <row r="45" spans="1:3">
      <c r="A45" s="3" t="s">
        <v>375</v>
      </c>
    </row>
    <row r="46" spans="1:3">
      <c r="A46" s="4" t="s">
        <v>377</v>
      </c>
      <c r="B46" s="9" t="n">
        <v>9.199999999999999</v>
      </c>
      <c r="C46" s="9" t="n">
        <v>7.1</v>
      </c>
    </row>
    <row r="47" spans="1:3">
      <c r="A47" s="4" t="s">
        <v>392</v>
      </c>
    </row>
    <row r="48" spans="1:3">
      <c r="A48" s="3" t="s">
        <v>375</v>
      </c>
    </row>
    <row r="49" spans="1:3">
      <c r="A49" s="4" t="s">
        <v>377</v>
      </c>
      <c r="B49" s="8" t="n">
        <v>0.2</v>
      </c>
      <c r="C49" s="8"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94</v>
      </c>
    </row>
    <row r="3" spans="1:3">
      <c r="A3" s="4" t="s">
        <v>395</v>
      </c>
      <c r="B3" s="8" t="n">
        <v>1.1</v>
      </c>
      <c r="C3" s="8" t="n">
        <v>3.2</v>
      </c>
    </row>
    <row r="4" spans="1:3">
      <c r="A4" s="4" t="s">
        <v>396</v>
      </c>
      <c r="B4" s="9" t="n">
        <v>-0.3</v>
      </c>
      <c r="C4" s="9" t="n">
        <v>-1.4</v>
      </c>
    </row>
    <row r="5" spans="1:3">
      <c r="A5" s="4" t="s">
        <v>397</v>
      </c>
      <c r="B5" s="9" t="n">
        <v>0.8</v>
      </c>
      <c r="C5" s="9" t="n">
        <v>1.8</v>
      </c>
    </row>
    <row r="6" spans="1:3">
      <c r="A6" s="4" t="s">
        <v>398</v>
      </c>
      <c r="B6" s="9" t="n">
        <v>34.3</v>
      </c>
      <c r="C6" s="9" t="n">
        <v>41.6</v>
      </c>
    </row>
    <row r="7" spans="1:3">
      <c r="A7" s="4" t="s">
        <v>399</v>
      </c>
      <c r="B7" s="9" t="n">
        <v>-0.8</v>
      </c>
      <c r="C7" s="9" t="n">
        <v>-0.9</v>
      </c>
    </row>
    <row r="8" spans="1:3">
      <c r="A8" s="4" t="s">
        <v>400</v>
      </c>
      <c r="B8" s="8" t="n">
        <v>33.5</v>
      </c>
      <c r="C8" s="8" t="n">
        <v>4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01</v>
      </c>
      <c r="C1" s="2" t="s">
        <v>2</v>
      </c>
      <c r="D1" s="2" t="s">
        <v>25</v>
      </c>
    </row>
    <row r="2" spans="1:4">
      <c r="A2" s="3" t="s">
        <v>402</v>
      </c>
    </row>
    <row r="3" spans="1:4">
      <c r="A3" s="4" t="s">
        <v>403</v>
      </c>
      <c r="C3" s="8" t="n">
        <v>4.6</v>
      </c>
      <c r="D3" s="8" t="n">
        <v>7.1</v>
      </c>
    </row>
    <row r="4" spans="1:4">
      <c r="A4" s="4" t="s">
        <v>404</v>
      </c>
      <c r="B4" s="4" t="s">
        <v>60</v>
      </c>
      <c r="C4" s="9" t="n">
        <v>71.40000000000001</v>
      </c>
      <c r="D4" s="9" t="n">
        <v>76.40000000000001</v>
      </c>
    </row>
    <row r="5" spans="1:4">
      <c r="A5" s="4" t="s">
        <v>405</v>
      </c>
      <c r="C5" s="9" t="n">
        <v>6.3</v>
      </c>
      <c r="D5" s="9" t="n">
        <v>7.2</v>
      </c>
    </row>
    <row r="6" spans="1:4">
      <c r="A6" s="4" t="s">
        <v>406</v>
      </c>
      <c r="B6" s="4" t="s">
        <v>60</v>
      </c>
      <c r="C6" s="9" t="n">
        <v>-15.6</v>
      </c>
      <c r="D6" s="9" t="n">
        <v>-11.1</v>
      </c>
    </row>
    <row r="7" spans="1:4">
      <c r="A7" s="4" t="s">
        <v>407</v>
      </c>
      <c r="C7" s="8" t="n">
        <v>66.7</v>
      </c>
      <c r="D7" s="8" t="n">
        <v>79.59999999999999</v>
      </c>
    </row>
    <row r="8" spans="1:4"/>
    <row r="9" spans="1:4">
      <c r="A9" s="4" t="s">
        <v>60</v>
      </c>
      <c r="B9" s="4" t="s">
        <v>408</v>
      </c>
    </row>
  </sheetData>
  <mergeCells count="3">
    <mergeCell ref="A1:B1"/>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09</v>
      </c>
      <c r="C1" s="2" t="s">
        <v>2</v>
      </c>
      <c r="D1" s="2" t="s">
        <v>25</v>
      </c>
    </row>
    <row r="2" spans="1:4">
      <c r="A2" s="3" t="s">
        <v>402</v>
      </c>
    </row>
    <row r="3" spans="1:4">
      <c r="A3" s="4" t="s">
        <v>410</v>
      </c>
      <c r="B3" s="4" t="s">
        <v>60</v>
      </c>
      <c r="C3" s="8" t="n">
        <v>15.6</v>
      </c>
      <c r="D3" s="8" t="n">
        <v>11.1</v>
      </c>
    </row>
    <row r="4" spans="1:4">
      <c r="A4" s="4" t="s">
        <v>411</v>
      </c>
    </row>
    <row r="5" spans="1:4">
      <c r="A5" s="3" t="s">
        <v>402</v>
      </c>
    </row>
    <row r="6" spans="1:4">
      <c r="A6" s="4" t="s">
        <v>410</v>
      </c>
      <c r="C6" s="8" t="n">
        <v>4.2</v>
      </c>
      <c r="D6" s="8" t="n">
        <v>16.8</v>
      </c>
    </row>
    <row r="7" spans="1:4"/>
    <row r="8" spans="1:4">
      <c r="A8" s="4" t="s">
        <v>60</v>
      </c>
      <c r="B8" s="4" t="s">
        <v>408</v>
      </c>
    </row>
  </sheetData>
  <mergeCells count="3">
    <mergeCell ref="A1:B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12</v>
      </c>
      <c r="C1" s="2" t="s">
        <v>2</v>
      </c>
      <c r="D1" s="2" t="s">
        <v>25</v>
      </c>
    </row>
    <row r="2" spans="1:4">
      <c r="A2" s="3" t="s">
        <v>413</v>
      </c>
    </row>
    <row r="3" spans="1:4">
      <c r="A3" s="4" t="s">
        <v>414</v>
      </c>
      <c r="C3" s="8" t="n">
        <v>38.2</v>
      </c>
      <c r="D3" s="8" t="n">
        <v>36.4</v>
      </c>
    </row>
    <row r="4" spans="1:4">
      <c r="A4" s="4" t="s">
        <v>415</v>
      </c>
      <c r="C4" s="9" t="n">
        <v>6.8</v>
      </c>
      <c r="D4" s="9" t="n">
        <v>6.4</v>
      </c>
    </row>
    <row r="5" spans="1:4">
      <c r="A5" s="4" t="s">
        <v>416</v>
      </c>
      <c r="C5" s="9" t="n">
        <v>0.4</v>
      </c>
      <c r="D5" s="9" t="n">
        <v>0.2</v>
      </c>
    </row>
    <row r="6" spans="1:4">
      <c r="A6" s="4" t="s">
        <v>417</v>
      </c>
      <c r="C6" s="9" t="n">
        <v>7.5</v>
      </c>
      <c r="D6" s="5" t="n">
        <v>9</v>
      </c>
    </row>
    <row r="7" spans="1:4">
      <c r="A7" s="4" t="s">
        <v>418</v>
      </c>
      <c r="C7" s="9" t="n">
        <v>20.8</v>
      </c>
      <c r="D7" s="9" t="n">
        <v>21.2</v>
      </c>
    </row>
    <row r="8" spans="1:4">
      <c r="A8" s="4" t="s">
        <v>419</v>
      </c>
      <c r="C8" s="9" t="n">
        <v>1.4</v>
      </c>
      <c r="D8" s="9" t="n">
        <v>1.6</v>
      </c>
    </row>
    <row r="9" spans="1:4">
      <c r="A9" s="4" t="s">
        <v>420</v>
      </c>
      <c r="B9" s="4" t="s">
        <v>60</v>
      </c>
      <c r="C9" s="9" t="n">
        <v>11.8</v>
      </c>
    </row>
    <row r="10" spans="1:4">
      <c r="A10" s="4" t="s">
        <v>346</v>
      </c>
      <c r="C10" s="8" t="n">
        <v>86.90000000000001</v>
      </c>
      <c r="D10" s="8" t="n">
        <v>74.8</v>
      </c>
    </row>
    <row r="11" spans="1:4"/>
    <row r="12" spans="1:4">
      <c r="A12" s="4" t="s">
        <v>60</v>
      </c>
      <c r="B12" s="4" t="s">
        <v>306</v>
      </c>
    </row>
  </sheetData>
  <mergeCells count="3">
    <mergeCell ref="A1:B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1</v>
      </c>
      <c r="B1" s="2" t="s">
        <v>2</v>
      </c>
      <c r="C1" s="2" t="s">
        <v>25</v>
      </c>
    </row>
    <row r="2" spans="1:3">
      <c r="A2" s="4" t="s">
        <v>422</v>
      </c>
    </row>
    <row r="3" spans="1:3">
      <c r="A3" s="3" t="s">
        <v>413</v>
      </c>
    </row>
    <row r="4" spans="1:3">
      <c r="A4" s="4" t="s">
        <v>423</v>
      </c>
      <c r="B4" s="8" t="n">
        <v>12.7</v>
      </c>
      <c r="C4" s="4" t="s">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4</v>
      </c>
      <c r="B1" s="2" t="s">
        <v>2</v>
      </c>
      <c r="C1" s="2" t="s">
        <v>25</v>
      </c>
    </row>
    <row r="2" spans="1:3">
      <c r="A2" s="3" t="s">
        <v>425</v>
      </c>
    </row>
    <row r="3" spans="1:3">
      <c r="A3" s="4" t="s">
        <v>426</v>
      </c>
      <c r="B3" s="8" t="n">
        <v>599.7</v>
      </c>
      <c r="C3" s="8" t="n">
        <v>598.5</v>
      </c>
    </row>
    <row r="4" spans="1:3">
      <c r="A4" s="4" t="s">
        <v>427</v>
      </c>
      <c r="B4" s="9" t="n">
        <v>-232.9</v>
      </c>
      <c r="C4" s="9" t="n">
        <v>-177.7</v>
      </c>
    </row>
    <row r="5" spans="1:3">
      <c r="A5" s="4" t="s">
        <v>428</v>
      </c>
      <c r="B5" s="9" t="n">
        <v>366.8</v>
      </c>
      <c r="C5" s="9" t="n">
        <v>420.8</v>
      </c>
    </row>
    <row r="6" spans="1:3">
      <c r="A6" s="4" t="s">
        <v>429</v>
      </c>
    </row>
    <row r="7" spans="1:3">
      <c r="A7" s="3" t="s">
        <v>425</v>
      </c>
    </row>
    <row r="8" spans="1:3">
      <c r="A8" s="4" t="s">
        <v>426</v>
      </c>
      <c r="B8" s="9" t="n">
        <v>325.7</v>
      </c>
      <c r="C8" s="9" t="n">
        <v>325.7</v>
      </c>
    </row>
    <row r="9" spans="1:3">
      <c r="A9" s="4" t="s">
        <v>427</v>
      </c>
      <c r="B9" s="9" t="n">
        <v>-152.6</v>
      </c>
      <c r="C9" s="9" t="n">
        <v>-123.6</v>
      </c>
    </row>
    <row r="10" spans="1:3">
      <c r="A10" s="4" t="s">
        <v>428</v>
      </c>
      <c r="B10" s="9" t="n">
        <v>173.1</v>
      </c>
      <c r="C10" s="9" t="n">
        <v>202.1</v>
      </c>
    </row>
    <row r="11" spans="1:3">
      <c r="A11" s="4" t="s">
        <v>430</v>
      </c>
    </row>
    <row r="12" spans="1:3">
      <c r="A12" s="3" t="s">
        <v>425</v>
      </c>
    </row>
    <row r="13" spans="1:3">
      <c r="A13" s="4" t="s">
        <v>426</v>
      </c>
      <c r="B13" s="9" t="n">
        <v>237.1</v>
      </c>
      <c r="C13" s="9" t="n">
        <v>237.1</v>
      </c>
    </row>
    <row r="14" spans="1:3">
      <c r="A14" s="4" t="s">
        <v>427</v>
      </c>
      <c r="B14" s="9" t="n">
        <v>-47.7</v>
      </c>
      <c r="C14" s="9" t="n">
        <v>-22.7</v>
      </c>
    </row>
    <row r="15" spans="1:3">
      <c r="A15" s="4" t="s">
        <v>428</v>
      </c>
      <c r="B15" s="9" t="n">
        <v>189.4</v>
      </c>
      <c r="C15" s="9" t="n">
        <v>214.4</v>
      </c>
    </row>
    <row r="16" spans="1:3">
      <c r="A16" s="4" t="s">
        <v>431</v>
      </c>
    </row>
    <row r="17" spans="1:3">
      <c r="A17" s="3" t="s">
        <v>425</v>
      </c>
    </row>
    <row r="18" spans="1:3">
      <c r="A18" s="4" t="s">
        <v>426</v>
      </c>
      <c r="B18" s="9" t="n">
        <v>36.9</v>
      </c>
      <c r="C18" s="9" t="n">
        <v>35.7</v>
      </c>
    </row>
    <row r="19" spans="1:3">
      <c r="A19" s="4" t="s">
        <v>427</v>
      </c>
      <c r="B19" s="9" t="n">
        <v>-32.6</v>
      </c>
      <c r="C19" s="9" t="n">
        <v>-31.4</v>
      </c>
    </row>
    <row r="20" spans="1:3">
      <c r="A20" s="4" t="s">
        <v>428</v>
      </c>
      <c r="B20" s="8" t="n">
        <v>4.3</v>
      </c>
      <c r="C20" s="8" t="n">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45"/>
    <col customWidth="1" max="5" min="5" width="9"/>
    <col customWidth="1" max="6" min="6" width="20"/>
    <col customWidth="1" max="7" min="7" width="46"/>
  </cols>
  <sheetData>
    <row r="1" spans="1:7">
      <c r="A1" s="1" t="s">
        <v>107</v>
      </c>
      <c r="B1" s="2" t="s">
        <v>108</v>
      </c>
      <c r="C1" s="2" t="s">
        <v>109</v>
      </c>
      <c r="D1" s="2" t="s">
        <v>110</v>
      </c>
      <c r="E1" s="2" t="s">
        <v>111</v>
      </c>
      <c r="F1" s="2" t="s">
        <v>112</v>
      </c>
      <c r="G1" s="2" t="s">
        <v>113</v>
      </c>
    </row>
    <row r="2" spans="1:7">
      <c r="A2" s="4" t="s">
        <v>114</v>
      </c>
      <c r="C2" s="5" t="n">
        <v>122</v>
      </c>
    </row>
    <row r="3" spans="1:7">
      <c r="A3" s="4" t="s">
        <v>115</v>
      </c>
      <c r="B3" s="8" t="n">
        <v>382.9</v>
      </c>
      <c r="D3" s="8" t="n">
        <v>1476.4</v>
      </c>
      <c r="E3" s="8" t="n">
        <v>39.1</v>
      </c>
      <c r="F3" s="8" t="n">
        <v>-940.9</v>
      </c>
      <c r="G3" s="8" t="n">
        <v>-191.7</v>
      </c>
    </row>
    <row r="4" spans="1:7">
      <c r="A4" s="4" t="s">
        <v>106</v>
      </c>
      <c r="B4" s="9" t="n">
        <v>-24.4</v>
      </c>
      <c r="F4" s="9" t="n">
        <v>-21.1</v>
      </c>
      <c r="G4" s="9" t="n">
        <v>-3.3</v>
      </c>
    </row>
    <row r="5" spans="1:7">
      <c r="A5" s="4" t="s">
        <v>116</v>
      </c>
      <c r="B5" s="9" t="n">
        <v>-0.8</v>
      </c>
      <c r="D5" s="9" t="n">
        <v>-0.8</v>
      </c>
    </row>
    <row r="6" spans="1:7">
      <c r="A6" s="4" t="s">
        <v>117</v>
      </c>
      <c r="C6" s="9" t="n">
        <v>-0.1</v>
      </c>
    </row>
    <row r="7" spans="1:7">
      <c r="A7" s="4" t="s">
        <v>118</v>
      </c>
      <c r="C7" s="9" t="n">
        <v>0.8</v>
      </c>
    </row>
    <row r="8" spans="1:7">
      <c r="A8" s="4" t="s">
        <v>119</v>
      </c>
      <c r="B8" s="5" t="n">
        <v>1</v>
      </c>
      <c r="D8" s="5" t="n">
        <v>1</v>
      </c>
    </row>
    <row r="9" spans="1:7">
      <c r="A9" s="4" t="s">
        <v>120</v>
      </c>
      <c r="B9" s="9" t="n">
        <v>3.3</v>
      </c>
      <c r="D9" s="9" t="n">
        <v>3.3</v>
      </c>
    </row>
    <row r="10" spans="1:7">
      <c r="A10" s="4" t="s">
        <v>121</v>
      </c>
      <c r="C10" s="9" t="n">
        <v>122.7</v>
      </c>
    </row>
    <row r="11" spans="1:7">
      <c r="A11" s="4" t="s">
        <v>122</v>
      </c>
      <c r="B11" s="5" t="n">
        <v>362</v>
      </c>
      <c r="D11" s="9" t="n">
        <v>1479.9</v>
      </c>
      <c r="E11" s="9" t="n">
        <v>39.1</v>
      </c>
      <c r="F11" s="5" t="n">
        <v>-962</v>
      </c>
      <c r="G11" s="5" t="n">
        <v>-195</v>
      </c>
    </row>
    <row r="12" spans="1:7">
      <c r="A12" s="4" t="s">
        <v>114</v>
      </c>
      <c r="C12" s="5" t="n">
        <v>122</v>
      </c>
    </row>
    <row r="13" spans="1:7">
      <c r="A13" s="4" t="s">
        <v>115</v>
      </c>
      <c r="B13" s="9" t="n">
        <v>382.9</v>
      </c>
      <c r="D13" s="9" t="n">
        <v>1476.4</v>
      </c>
      <c r="E13" s="9" t="n">
        <v>39.1</v>
      </c>
      <c r="F13" s="9" t="n">
        <v>-940.9</v>
      </c>
      <c r="G13" s="9" t="n">
        <v>-191.7</v>
      </c>
    </row>
    <row r="14" spans="1:7">
      <c r="A14" s="4" t="s">
        <v>106</v>
      </c>
      <c r="B14" s="9" t="n">
        <v>-22.6</v>
      </c>
    </row>
    <row r="15" spans="1:7">
      <c r="A15" s="4" t="s">
        <v>123</v>
      </c>
      <c r="C15" s="9" t="n">
        <v>118.2</v>
      </c>
    </row>
    <row r="16" spans="1:7">
      <c r="A16" s="4" t="s">
        <v>124</v>
      </c>
      <c r="B16" s="9" t="n">
        <v>334.4</v>
      </c>
      <c r="D16" s="9" t="n">
        <v>1450.5</v>
      </c>
      <c r="E16" s="9" t="n">
        <v>39.1</v>
      </c>
      <c r="F16" s="9" t="n">
        <v>-962.1</v>
      </c>
      <c r="G16" s="9" t="n">
        <v>-193.1</v>
      </c>
    </row>
    <row r="17" spans="1:7">
      <c r="A17" s="4" t="s">
        <v>121</v>
      </c>
      <c r="C17" s="9" t="n">
        <v>122.7</v>
      </c>
    </row>
    <row r="18" spans="1:7">
      <c r="A18" s="4" t="s">
        <v>122</v>
      </c>
      <c r="B18" s="5" t="n">
        <v>362</v>
      </c>
      <c r="D18" s="9" t="n">
        <v>1479.9</v>
      </c>
      <c r="E18" s="9" t="n">
        <v>39.1</v>
      </c>
      <c r="F18" s="5" t="n">
        <v>-962</v>
      </c>
      <c r="G18" s="5" t="n">
        <v>-195</v>
      </c>
    </row>
    <row r="19" spans="1:7">
      <c r="A19" s="4" t="s">
        <v>106</v>
      </c>
      <c r="B19" s="9" t="n">
        <v>1.8</v>
      </c>
      <c r="F19" s="9" t="n">
        <v>-0.1</v>
      </c>
      <c r="G19" s="9" t="n">
        <v>1.9</v>
      </c>
    </row>
    <row r="20" spans="1:7">
      <c r="A20" s="4" t="s">
        <v>116</v>
      </c>
      <c r="B20" s="9" t="n">
        <v>-34.9</v>
      </c>
      <c r="D20" s="9" t="n">
        <v>-34.9</v>
      </c>
    </row>
    <row r="21" spans="1:7">
      <c r="A21" s="4" t="s">
        <v>117</v>
      </c>
      <c r="C21" s="9" t="n">
        <v>-4.8</v>
      </c>
    </row>
    <row r="22" spans="1:7">
      <c r="A22" s="4" t="s">
        <v>118</v>
      </c>
      <c r="C22" s="9" t="n">
        <v>0.3</v>
      </c>
    </row>
    <row r="23" spans="1:7">
      <c r="A23" s="4" t="s">
        <v>119</v>
      </c>
      <c r="B23" s="9" t="n">
        <v>1.1</v>
      </c>
      <c r="D23" s="9" t="n">
        <v>1.1</v>
      </c>
    </row>
    <row r="24" spans="1:7">
      <c r="A24" s="4" t="s">
        <v>120</v>
      </c>
      <c r="B24" s="9" t="n">
        <v>4.4</v>
      </c>
      <c r="D24" s="9" t="n">
        <v>4.4</v>
      </c>
    </row>
    <row r="25" spans="1:7">
      <c r="A25" s="4" t="s">
        <v>123</v>
      </c>
      <c r="C25" s="9" t="n">
        <v>118.2</v>
      </c>
    </row>
    <row r="26" spans="1:7">
      <c r="A26" s="4" t="s">
        <v>124</v>
      </c>
      <c r="B26" s="9" t="n">
        <v>334.4</v>
      </c>
      <c r="D26" s="9" t="n">
        <v>1450.5</v>
      </c>
      <c r="E26" s="9" t="n">
        <v>39.1</v>
      </c>
      <c r="F26" s="9" t="n">
        <v>-962.1</v>
      </c>
      <c r="G26" s="9" t="n">
        <v>-193.1</v>
      </c>
    </row>
    <row r="27" spans="1:7">
      <c r="A27" s="4" t="s">
        <v>106</v>
      </c>
      <c r="B27" s="9" t="n">
        <v>-27.5</v>
      </c>
      <c r="F27" s="9" t="n">
        <v>-26.8</v>
      </c>
      <c r="G27" s="9" t="n">
        <v>-0.7</v>
      </c>
    </row>
    <row r="28" spans="1:7">
      <c r="A28" s="4" t="s">
        <v>118</v>
      </c>
      <c r="C28" s="9" t="n">
        <v>1.7</v>
      </c>
    </row>
    <row r="29" spans="1:7">
      <c r="A29" s="4" t="s">
        <v>119</v>
      </c>
      <c r="B29" s="9" t="n">
        <v>8.1</v>
      </c>
      <c r="D29" s="9" t="n">
        <v>8.1</v>
      </c>
    </row>
    <row r="30" spans="1:7">
      <c r="A30" s="4" t="s">
        <v>120</v>
      </c>
      <c r="B30" s="9" t="n">
        <v>3.1</v>
      </c>
      <c r="D30" s="9" t="n">
        <v>3.1</v>
      </c>
    </row>
    <row r="31" spans="1:7">
      <c r="A31" s="4" t="s">
        <v>125</v>
      </c>
      <c r="C31" s="9" t="n">
        <v>119.9</v>
      </c>
    </row>
    <row r="32" spans="1:7">
      <c r="A32" s="4" t="s">
        <v>126</v>
      </c>
      <c r="B32" s="9" t="n">
        <v>318.1</v>
      </c>
      <c r="D32" s="9" t="n">
        <v>1461.7</v>
      </c>
      <c r="E32" s="9" t="n">
        <v>39.1</v>
      </c>
      <c r="F32" s="9" t="n">
        <v>-988.9</v>
      </c>
      <c r="G32" s="9" t="n">
        <v>-193.8</v>
      </c>
    </row>
    <row r="33" spans="1:7">
      <c r="A33" s="4" t="s">
        <v>106</v>
      </c>
      <c r="B33" s="9" t="n">
        <v>23.3</v>
      </c>
      <c r="F33" s="9" t="n">
        <v>-1.7</v>
      </c>
      <c r="G33" s="5" t="n">
        <v>25</v>
      </c>
    </row>
    <row r="34" spans="1:7">
      <c r="A34" s="4" t="s">
        <v>118</v>
      </c>
      <c r="C34" s="9" t="n">
        <v>0.2</v>
      </c>
    </row>
    <row r="35" spans="1:7">
      <c r="A35" s="4" t="s">
        <v>119</v>
      </c>
      <c r="B35" s="9" t="n">
        <v>0.7</v>
      </c>
      <c r="D35" s="9" t="n">
        <v>0.7</v>
      </c>
    </row>
    <row r="36" spans="1:7">
      <c r="A36" s="4" t="s">
        <v>120</v>
      </c>
      <c r="B36" s="9" t="n">
        <v>3.6</v>
      </c>
      <c r="D36" s="9" t="n">
        <v>3.6</v>
      </c>
    </row>
    <row r="37" spans="1:7">
      <c r="A37" s="4" t="s">
        <v>127</v>
      </c>
      <c r="C37" s="9" t="n">
        <v>120.1</v>
      </c>
    </row>
    <row r="38" spans="1:7">
      <c r="A38" s="4" t="s">
        <v>128</v>
      </c>
      <c r="B38" s="9" t="n">
        <v>345.7</v>
      </c>
      <c r="D38" s="5" t="n">
        <v>1466</v>
      </c>
      <c r="E38" s="9" t="n">
        <v>39.1</v>
      </c>
      <c r="F38" s="9" t="n">
        <v>-990.6</v>
      </c>
      <c r="G38" s="9" t="n">
        <v>-168.8</v>
      </c>
    </row>
    <row r="39" spans="1:7">
      <c r="A39" s="4" t="s">
        <v>129</v>
      </c>
      <c r="B39" s="9" t="n">
        <v>28.1</v>
      </c>
      <c r="F39" s="9" t="n">
        <v>28.1</v>
      </c>
    </row>
    <row r="40" spans="1:7">
      <c r="A40" s="4" t="s">
        <v>130</v>
      </c>
      <c r="B40" s="5" t="n">
        <v>2</v>
      </c>
      <c r="F40" s="5" t="n">
        <v>2</v>
      </c>
    </row>
    <row r="41" spans="1:7">
      <c r="A41" s="4" t="s">
        <v>106</v>
      </c>
      <c r="B41" s="9" t="n">
        <v>-22.5</v>
      </c>
      <c r="F41" s="5" t="n">
        <v>-21</v>
      </c>
      <c r="G41" s="9" t="n">
        <v>-1.5</v>
      </c>
    </row>
    <row r="42" spans="1:7">
      <c r="A42" s="4" t="s">
        <v>118</v>
      </c>
      <c r="C42" s="9" t="n">
        <v>1.1</v>
      </c>
    </row>
    <row r="43" spans="1:7">
      <c r="A43" s="4" t="s">
        <v>119</v>
      </c>
      <c r="B43" s="5" t="n">
        <v>1</v>
      </c>
      <c r="D43" s="5" t="n">
        <v>1</v>
      </c>
    </row>
    <row r="44" spans="1:7">
      <c r="A44" s="4" t="s">
        <v>120</v>
      </c>
      <c r="B44" s="9" t="n">
        <v>4.2</v>
      </c>
      <c r="D44" s="9" t="n">
        <v>4.2</v>
      </c>
    </row>
    <row r="45" spans="1:7">
      <c r="A45" s="4" t="s">
        <v>131</v>
      </c>
      <c r="C45" s="9" t="n">
        <v>121.2</v>
      </c>
    </row>
    <row r="46" spans="1:7">
      <c r="A46" s="4" t="s">
        <v>132</v>
      </c>
      <c r="B46" s="9" t="n">
        <v>358.5</v>
      </c>
      <c r="D46" s="9" t="n">
        <v>1471.2</v>
      </c>
      <c r="E46" s="9" t="n">
        <v>39.1</v>
      </c>
      <c r="F46" s="9" t="n">
        <v>-981.5</v>
      </c>
      <c r="G46" s="9" t="n">
        <v>-170.3</v>
      </c>
    </row>
    <row r="47" spans="1:7">
      <c r="A47" s="4" t="s">
        <v>127</v>
      </c>
      <c r="C47" s="9" t="n">
        <v>120.1</v>
      </c>
    </row>
    <row r="48" spans="1:7">
      <c r="A48" s="4" t="s">
        <v>128</v>
      </c>
      <c r="B48" s="9" t="n">
        <v>345.7</v>
      </c>
      <c r="D48" s="5" t="n">
        <v>1466</v>
      </c>
      <c r="E48" s="9" t="n">
        <v>39.1</v>
      </c>
      <c r="F48" s="9" t="n">
        <v>-990.6</v>
      </c>
      <c r="G48" s="9" t="n">
        <v>-168.8</v>
      </c>
    </row>
    <row r="49" spans="1:7">
      <c r="A49" s="4" t="s">
        <v>106</v>
      </c>
      <c r="B49" s="9" t="n">
        <v>13.1</v>
      </c>
    </row>
    <row r="50" spans="1:7">
      <c r="A50" s="4" t="s">
        <v>133</v>
      </c>
      <c r="C50" s="9" t="n">
        <v>122.7</v>
      </c>
    </row>
    <row r="51" spans="1:7">
      <c r="A51" s="4" t="s">
        <v>134</v>
      </c>
      <c r="B51" s="9" t="n">
        <v>401.7</v>
      </c>
      <c r="D51" s="9" t="n">
        <v>1497.4</v>
      </c>
      <c r="E51" s="9" t="n">
        <v>20.5</v>
      </c>
      <c r="F51" s="9" t="n">
        <v>-966.1</v>
      </c>
      <c r="G51" s="9" t="n">
        <v>-150.1</v>
      </c>
    </row>
    <row r="52" spans="1:7">
      <c r="A52" s="4" t="s">
        <v>131</v>
      </c>
      <c r="C52" s="9" t="n">
        <v>121.2</v>
      </c>
    </row>
    <row r="53" spans="1:7">
      <c r="A53" s="4" t="s">
        <v>132</v>
      </c>
      <c r="B53" s="9" t="n">
        <v>358.5</v>
      </c>
      <c r="D53" s="9" t="n">
        <v>1471.2</v>
      </c>
      <c r="E53" s="9" t="n">
        <v>39.1</v>
      </c>
      <c r="F53" s="9" t="n">
        <v>-981.5</v>
      </c>
      <c r="G53" s="9" t="n">
        <v>-170.3</v>
      </c>
    </row>
    <row r="54" spans="1:7">
      <c r="A54" s="4" t="s">
        <v>135</v>
      </c>
      <c r="D54" s="9" t="n">
        <v>18.6</v>
      </c>
      <c r="E54" s="9" t="n">
        <v>-18.6</v>
      </c>
    </row>
    <row r="55" spans="1:7">
      <c r="A55" s="4" t="s">
        <v>136</v>
      </c>
      <c r="C55" s="9" t="n">
        <v>1.2</v>
      </c>
    </row>
    <row r="56" spans="1:7">
      <c r="A56" s="4" t="s">
        <v>106</v>
      </c>
      <c r="B56" s="9" t="n">
        <v>35.6</v>
      </c>
      <c r="F56" s="9" t="n">
        <v>15.4</v>
      </c>
      <c r="G56" s="9" t="n">
        <v>20.2</v>
      </c>
    </row>
    <row r="57" spans="1:7">
      <c r="A57" s="4" t="s">
        <v>118</v>
      </c>
      <c r="C57" s="9" t="n">
        <v>0.3</v>
      </c>
    </row>
    <row r="58" spans="1:7">
      <c r="A58" s="4" t="s">
        <v>119</v>
      </c>
      <c r="B58" s="9" t="n">
        <v>1.5</v>
      </c>
      <c r="D58" s="9" t="n">
        <v>1.5</v>
      </c>
    </row>
    <row r="59" spans="1:7">
      <c r="A59" s="4" t="s">
        <v>120</v>
      </c>
      <c r="B59" s="9" t="n">
        <v>6.1</v>
      </c>
      <c r="D59" s="9" t="n">
        <v>6.1</v>
      </c>
    </row>
    <row r="60" spans="1:7">
      <c r="A60" s="4" t="s">
        <v>133</v>
      </c>
      <c r="C60" s="9" t="n">
        <v>122.7</v>
      </c>
    </row>
    <row r="61" spans="1:7">
      <c r="A61" s="4" t="s">
        <v>134</v>
      </c>
      <c r="B61" s="8" t="n">
        <v>401.7</v>
      </c>
      <c r="D61" s="8" t="n">
        <v>1497.4</v>
      </c>
      <c r="E61" s="8" t="n">
        <v>20.5</v>
      </c>
      <c r="F61" s="8" t="n">
        <v>-966.1</v>
      </c>
      <c r="G61" s="8" t="n">
        <v>-15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2</v>
      </c>
      <c r="B1" s="2" t="s">
        <v>2</v>
      </c>
      <c r="C1" s="2" t="s">
        <v>25</v>
      </c>
    </row>
    <row r="2" spans="1:3">
      <c r="A2" s="3" t="s">
        <v>433</v>
      </c>
    </row>
    <row r="3" spans="1:3">
      <c r="A3" s="4" t="s">
        <v>434</v>
      </c>
      <c r="B3" s="8" t="n">
        <v>24.5</v>
      </c>
      <c r="C3" s="8" t="n">
        <v>53.9</v>
      </c>
    </row>
    <row r="4" spans="1:3">
      <c r="A4" s="4" t="s">
        <v>435</v>
      </c>
      <c r="B4" s="9" t="n">
        <v>48.3</v>
      </c>
      <c r="C4" s="9" t="n">
        <v>44.6</v>
      </c>
    </row>
    <row r="5" spans="1:3">
      <c r="A5" s="4" t="s">
        <v>436</v>
      </c>
      <c r="B5" s="9" t="n">
        <v>104.1</v>
      </c>
      <c r="C5" s="9" t="n">
        <v>86.09999999999999</v>
      </c>
    </row>
    <row r="6" spans="1:3">
      <c r="A6" s="4" t="s">
        <v>437</v>
      </c>
      <c r="B6" s="9" t="n">
        <v>19.7</v>
      </c>
      <c r="C6" s="5" t="n">
        <v>30</v>
      </c>
    </row>
    <row r="7" spans="1:3">
      <c r="A7" s="4" t="s">
        <v>438</v>
      </c>
      <c r="B7" s="9" t="n">
        <v>0.8</v>
      </c>
      <c r="C7" s="9" t="n">
        <v>1.2</v>
      </c>
    </row>
    <row r="8" spans="1:3">
      <c r="A8" s="4" t="s">
        <v>439</v>
      </c>
      <c r="B8" s="9" t="n">
        <v>35.1</v>
      </c>
      <c r="C8" s="5" t="n">
        <v>30</v>
      </c>
    </row>
    <row r="9" spans="1:3">
      <c r="A9" s="4" t="s">
        <v>348</v>
      </c>
      <c r="B9" s="8" t="n">
        <v>232.5</v>
      </c>
      <c r="C9" s="8" t="n">
        <v>24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0</v>
      </c>
      <c r="B1" s="2" t="s">
        <v>72</v>
      </c>
      <c r="E1" s="2" t="s">
        <v>1</v>
      </c>
    </row>
    <row r="2" spans="1:6">
      <c r="B2" s="2" t="s">
        <v>2</v>
      </c>
      <c r="C2" s="2" t="s">
        <v>281</v>
      </c>
      <c r="D2" s="2" t="s">
        <v>73</v>
      </c>
      <c r="E2" s="2" t="s">
        <v>2</v>
      </c>
      <c r="F2" s="2" t="s">
        <v>73</v>
      </c>
    </row>
    <row r="3" spans="1:6">
      <c r="A3" s="4" t="s">
        <v>441</v>
      </c>
    </row>
    <row r="4" spans="1:6">
      <c r="A4" s="3" t="s">
        <v>442</v>
      </c>
    </row>
    <row r="5" spans="1:6">
      <c r="A5" s="4" t="s">
        <v>443</v>
      </c>
      <c r="B5" s="8" t="n">
        <v>1.2</v>
      </c>
      <c r="D5" s="8" t="n">
        <v>1.2</v>
      </c>
      <c r="E5" s="8" t="n">
        <v>2.5</v>
      </c>
      <c r="F5" s="8" t="n">
        <v>2.4</v>
      </c>
    </row>
    <row r="6" spans="1:6">
      <c r="A6" s="4" t="s">
        <v>444</v>
      </c>
    </row>
    <row r="7" spans="1:6">
      <c r="A7" s="3" t="s">
        <v>442</v>
      </c>
    </row>
    <row r="8" spans="1:6">
      <c r="A8" s="4" t="s">
        <v>445</v>
      </c>
      <c r="C8" s="8" t="n">
        <v>0.4</v>
      </c>
      <c r="D8" s="9" t="n">
        <v>0.2</v>
      </c>
      <c r="E8" s="9" t="n">
        <v>0.5</v>
      </c>
      <c r="F8" s="9" t="n">
        <v>0.4</v>
      </c>
    </row>
    <row r="9" spans="1:6">
      <c r="A9" s="4" t="s">
        <v>446</v>
      </c>
      <c r="C9" s="7" t="n">
        <v>1</v>
      </c>
      <c r="D9" s="7" t="n">
        <v>1</v>
      </c>
      <c r="E9" s="8" t="n">
        <v>1.8</v>
      </c>
      <c r="F9" s="8" t="n">
        <v>2.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7</v>
      </c>
      <c r="B1" s="2" t="s">
        <v>2</v>
      </c>
      <c r="C1" s="2" t="s">
        <v>25</v>
      </c>
    </row>
    <row r="2" spans="1:3">
      <c r="A2" s="3" t="s">
        <v>448</v>
      </c>
    </row>
    <row r="3" spans="1:3">
      <c r="A3" s="4" t="s">
        <v>449</v>
      </c>
      <c r="B3" s="8" t="n">
        <v>-1.3</v>
      </c>
      <c r="C3" s="8" t="n">
        <v>-1.4</v>
      </c>
    </row>
    <row r="4" spans="1:3">
      <c r="A4" s="4" t="s">
        <v>450</v>
      </c>
      <c r="B4" s="9" t="n">
        <v>-9.1</v>
      </c>
      <c r="C4" s="9" t="n">
        <v>-10.8</v>
      </c>
    </row>
    <row r="5" spans="1:3">
      <c r="A5" s="4" t="s">
        <v>451</v>
      </c>
      <c r="B5" s="9" t="n">
        <v>5.7</v>
      </c>
      <c r="C5" s="9" t="n">
        <v>7.7</v>
      </c>
    </row>
    <row r="6" spans="1:3">
      <c r="A6" s="4" t="s">
        <v>452</v>
      </c>
      <c r="B6" s="9" t="n">
        <v>532.9</v>
      </c>
      <c r="C6" s="9" t="n">
        <v>629.1</v>
      </c>
    </row>
    <row r="7" spans="1:3">
      <c r="A7" s="4" t="s">
        <v>453</v>
      </c>
      <c r="B7" s="9" t="n">
        <v>-6.6</v>
      </c>
      <c r="C7" s="9" t="n">
        <v>-17.1</v>
      </c>
    </row>
    <row r="8" spans="1:3">
      <c r="A8" s="4" t="s">
        <v>454</v>
      </c>
      <c r="B8" s="9" t="n">
        <v>526.3</v>
      </c>
      <c r="C8" s="5" t="n">
        <v>612</v>
      </c>
    </row>
    <row r="9" spans="1:3">
      <c r="A9" s="4" t="s">
        <v>452</v>
      </c>
      <c r="B9" s="9" t="n">
        <v>532.9</v>
      </c>
      <c r="C9" s="9" t="n">
        <v>629.1</v>
      </c>
    </row>
    <row r="10" spans="1:3">
      <c r="A10" s="4" t="s">
        <v>455</v>
      </c>
    </row>
    <row r="11" spans="1:3">
      <c r="A11" s="3" t="s">
        <v>448</v>
      </c>
    </row>
    <row r="12" spans="1:3">
      <c r="A12" s="4" t="s">
        <v>452</v>
      </c>
      <c r="B12" s="5" t="n">
        <v>115</v>
      </c>
      <c r="C12" s="9" t="n">
        <v>144.4</v>
      </c>
    </row>
    <row r="13" spans="1:3">
      <c r="A13" s="4" t="s">
        <v>456</v>
      </c>
    </row>
    <row r="14" spans="1:3">
      <c r="A14" s="3" t="s">
        <v>448</v>
      </c>
    </row>
    <row r="15" spans="1:3">
      <c r="A15" s="4" t="s">
        <v>452</v>
      </c>
      <c r="B15" s="5" t="n">
        <v>142</v>
      </c>
      <c r="C15" s="5" t="n">
        <v>190</v>
      </c>
    </row>
    <row r="16" spans="1:3">
      <c r="A16" s="4" t="s">
        <v>457</v>
      </c>
    </row>
    <row r="17" spans="1:3">
      <c r="A17" s="3" t="s">
        <v>448</v>
      </c>
    </row>
    <row r="18" spans="1:3">
      <c r="A18" s="4" t="s">
        <v>452</v>
      </c>
      <c r="B18" s="8" t="n">
        <v>280.6</v>
      </c>
      <c r="C18" s="8" t="n">
        <v>29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15"/>
  </cols>
  <sheetData>
    <row r="1" spans="1:2">
      <c r="A1" s="1" t="s">
        <v>458</v>
      </c>
      <c r="B1" s="2" t="s">
        <v>1</v>
      </c>
    </row>
    <row r="2" spans="1:2">
      <c r="B2" s="2" t="s">
        <v>2</v>
      </c>
    </row>
    <row r="3" spans="1:2">
      <c r="A3" s="4" t="s">
        <v>459</v>
      </c>
    </row>
    <row r="4" spans="1:2">
      <c r="A4" s="3" t="s">
        <v>448</v>
      </c>
    </row>
    <row r="5" spans="1:2">
      <c r="A5" s="4" t="s">
        <v>460</v>
      </c>
      <c r="B5" s="4" t="s">
        <v>461</v>
      </c>
    </row>
    <row r="6" spans="1:2">
      <c r="A6" s="4" t="s">
        <v>462</v>
      </c>
      <c r="B6" s="4" t="s">
        <v>463</v>
      </c>
    </row>
    <row r="7" spans="1:2">
      <c r="A7" s="4" t="s">
        <v>464</v>
      </c>
    </row>
    <row r="8" spans="1:2">
      <c r="A8" s="3" t="s">
        <v>448</v>
      </c>
    </row>
    <row r="9" spans="1:2">
      <c r="A9" s="4" t="s">
        <v>462</v>
      </c>
      <c r="B9" s="4" t="s">
        <v>463</v>
      </c>
    </row>
    <row r="10" spans="1:2">
      <c r="A10" s="4" t="s">
        <v>465</v>
      </c>
    </row>
    <row r="11" spans="1:2">
      <c r="A11" s="3" t="s">
        <v>448</v>
      </c>
    </row>
    <row r="12" spans="1:2">
      <c r="A12" s="4" t="s">
        <v>460</v>
      </c>
      <c r="B12" s="4" t="s">
        <v>466</v>
      </c>
    </row>
    <row r="13" spans="1:2">
      <c r="A13" s="4" t="s">
        <v>462</v>
      </c>
      <c r="B13" s="4" t="s">
        <v>4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8</v>
      </c>
      <c r="B1" s="2" t="s">
        <v>469</v>
      </c>
      <c r="C1" s="2" t="s">
        <v>470</v>
      </c>
      <c r="D1" s="2" t="s">
        <v>284</v>
      </c>
      <c r="E1" s="2" t="s">
        <v>471</v>
      </c>
      <c r="F1" s="2" t="s">
        <v>2</v>
      </c>
      <c r="G1" s="2" t="s">
        <v>73</v>
      </c>
      <c r="H1" s="2" t="s">
        <v>284</v>
      </c>
      <c r="I1" s="2" t="s">
        <v>2</v>
      </c>
      <c r="J1" s="2" t="s">
        <v>73</v>
      </c>
    </row>
    <row r="2" spans="1:10">
      <c r="A2" s="3" t="s">
        <v>448</v>
      </c>
    </row>
    <row r="3" spans="1:10">
      <c r="A3" s="4" t="s">
        <v>472</v>
      </c>
      <c r="F3" s="7" t="n">
        <v>87000000</v>
      </c>
      <c r="G3" s="7" t="n">
        <v>43000000</v>
      </c>
      <c r="I3" s="7" t="n">
        <v>184000000</v>
      </c>
      <c r="J3" s="7" t="n">
        <v>100000000</v>
      </c>
    </row>
    <row r="4" spans="1:10">
      <c r="A4" s="4" t="s">
        <v>473</v>
      </c>
      <c r="F4" s="5" t="n">
        <v>900000</v>
      </c>
    </row>
    <row r="5" spans="1:10">
      <c r="A5" s="4" t="s">
        <v>474</v>
      </c>
      <c r="F5" s="7" t="n">
        <v>62000000</v>
      </c>
      <c r="G5" s="7" t="n">
        <v>68000000</v>
      </c>
      <c r="I5" s="7" t="n">
        <v>136000000</v>
      </c>
      <c r="J5" s="7" t="n">
        <v>203000000</v>
      </c>
    </row>
    <row r="6" spans="1:10">
      <c r="A6" s="4" t="s">
        <v>475</v>
      </c>
      <c r="F6" s="4" t="s">
        <v>476</v>
      </c>
      <c r="I6" s="4" t="s">
        <v>476</v>
      </c>
    </row>
    <row r="7" spans="1:10">
      <c r="A7" s="4" t="s">
        <v>477</v>
      </c>
      <c r="F7" s="4" t="s">
        <v>478</v>
      </c>
      <c r="I7" s="4" t="s">
        <v>478</v>
      </c>
    </row>
    <row r="8" spans="1:10">
      <c r="A8" s="4" t="s">
        <v>473</v>
      </c>
      <c r="H8" s="7" t="n">
        <v>18000000</v>
      </c>
    </row>
    <row r="9" spans="1:10">
      <c r="A9" s="4" t="s">
        <v>455</v>
      </c>
    </row>
    <row r="10" spans="1:10">
      <c r="A10" s="3" t="s">
        <v>448</v>
      </c>
    </row>
    <row r="11" spans="1:10">
      <c r="A11" s="4" t="s">
        <v>479</v>
      </c>
      <c r="B11" s="7" t="n">
        <v>150000000</v>
      </c>
    </row>
    <row r="12" spans="1:10">
      <c r="A12" s="4" t="s">
        <v>474</v>
      </c>
      <c r="B12" s="5" t="n">
        <v>150000000</v>
      </c>
    </row>
    <row r="13" spans="1:10">
      <c r="A13" s="4" t="s">
        <v>456</v>
      </c>
    </row>
    <row r="14" spans="1:10">
      <c r="A14" s="3" t="s">
        <v>448</v>
      </c>
    </row>
    <row r="15" spans="1:10">
      <c r="A15" s="4" t="s">
        <v>479</v>
      </c>
      <c r="B15" s="5" t="n">
        <v>350000000</v>
      </c>
    </row>
    <row r="16" spans="1:10">
      <c r="A16" s="4" t="s">
        <v>474</v>
      </c>
      <c r="B16" s="7" t="n">
        <v>95000000</v>
      </c>
    </row>
    <row r="17" spans="1:10">
      <c r="A17" s="4" t="s">
        <v>457</v>
      </c>
    </row>
    <row r="18" spans="1:10">
      <c r="A18" s="3" t="s">
        <v>448</v>
      </c>
    </row>
    <row r="19" spans="1:10">
      <c r="A19" s="4" t="s">
        <v>479</v>
      </c>
      <c r="F19" s="7" t="n">
        <v>300000000</v>
      </c>
      <c r="I19" s="7" t="n">
        <v>300000000</v>
      </c>
    </row>
    <row r="20" spans="1:10">
      <c r="A20" s="4" t="s">
        <v>459</v>
      </c>
    </row>
    <row r="21" spans="1:10">
      <c r="A21" s="3" t="s">
        <v>448</v>
      </c>
    </row>
    <row r="22" spans="1:10">
      <c r="A22" s="4" t="s">
        <v>472</v>
      </c>
      <c r="C22" s="7" t="n">
        <v>45400000</v>
      </c>
      <c r="E22" s="7" t="n">
        <v>22600000</v>
      </c>
    </row>
    <row r="23" spans="1:10">
      <c r="A23" s="4" t="s">
        <v>480</v>
      </c>
    </row>
    <row r="24" spans="1:10">
      <c r="A24" s="3" t="s">
        <v>448</v>
      </c>
    </row>
    <row r="25" spans="1:10">
      <c r="A25" s="4" t="s">
        <v>472</v>
      </c>
      <c r="D25" s="7" t="n">
        <v>338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15"/>
  </cols>
  <sheetData>
    <row r="1" spans="1:2">
      <c r="A1" s="1" t="s">
        <v>481</v>
      </c>
      <c r="B1" s="2" t="s">
        <v>1</v>
      </c>
    </row>
    <row r="2" spans="1:2">
      <c r="B2" s="2" t="s">
        <v>2</v>
      </c>
    </row>
    <row r="3" spans="1:2">
      <c r="A3" s="4" t="s">
        <v>482</v>
      </c>
    </row>
    <row r="4" spans="1:2">
      <c r="A4" s="3" t="s">
        <v>448</v>
      </c>
    </row>
    <row r="5" spans="1:2">
      <c r="A5" s="4" t="s">
        <v>483</v>
      </c>
      <c r="B5" s="4" t="s">
        <v>484</v>
      </c>
    </row>
    <row r="6" spans="1:2">
      <c r="A6" s="4" t="s">
        <v>485</v>
      </c>
    </row>
    <row r="7" spans="1:2">
      <c r="A7" s="3" t="s">
        <v>448</v>
      </c>
    </row>
    <row r="8" spans="1:2">
      <c r="A8" s="4" t="s">
        <v>483</v>
      </c>
      <c r="B8" s="4" t="s">
        <v>486</v>
      </c>
    </row>
    <row r="9" spans="1:2">
      <c r="A9" s="4" t="s">
        <v>487</v>
      </c>
    </row>
    <row r="10" spans="1:2">
      <c r="A10" s="3" t="s">
        <v>448</v>
      </c>
    </row>
    <row r="11" spans="1:2">
      <c r="A11" s="4" t="s">
        <v>483</v>
      </c>
      <c r="B11" s="4" t="s">
        <v>488</v>
      </c>
    </row>
    <row r="12" spans="1:2">
      <c r="A12" s="4" t="s">
        <v>489</v>
      </c>
    </row>
    <row r="13" spans="1:2">
      <c r="A13" s="3" t="s">
        <v>448</v>
      </c>
    </row>
    <row r="14" spans="1:2">
      <c r="A14" s="4" t="s">
        <v>483</v>
      </c>
      <c r="B14" s="4" t="s">
        <v>484</v>
      </c>
    </row>
    <row r="15" spans="1:2">
      <c r="A15" s="4" t="s">
        <v>490</v>
      </c>
    </row>
    <row r="16" spans="1:2">
      <c r="A16" s="3" t="s">
        <v>448</v>
      </c>
    </row>
    <row r="17" spans="1:2">
      <c r="A17" s="4" t="s">
        <v>483</v>
      </c>
      <c r="B17" s="4" t="s">
        <v>4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s>
  <sheetData>
    <row r="1" spans="1:7">
      <c r="A1" s="1" t="s">
        <v>492</v>
      </c>
      <c r="B1" s="2" t="s">
        <v>72</v>
      </c>
    </row>
    <row r="2" spans="1:7">
      <c r="B2" s="2" t="s">
        <v>2</v>
      </c>
      <c r="C2" s="2" t="s">
        <v>281</v>
      </c>
      <c r="D2" s="2" t="s">
        <v>25</v>
      </c>
      <c r="E2" s="2" t="s">
        <v>283</v>
      </c>
      <c r="F2" s="2" t="s">
        <v>73</v>
      </c>
      <c r="G2" s="2" t="s">
        <v>284</v>
      </c>
    </row>
    <row r="3" spans="1:7">
      <c r="A3" s="3" t="s">
        <v>448</v>
      </c>
    </row>
    <row r="4" spans="1:7">
      <c r="A4" s="4" t="s">
        <v>248</v>
      </c>
      <c r="B4" s="4" t="s">
        <v>486</v>
      </c>
      <c r="C4" s="4" t="s">
        <v>486</v>
      </c>
      <c r="D4" s="4" t="s">
        <v>486</v>
      </c>
      <c r="E4" s="4" t="s">
        <v>486</v>
      </c>
      <c r="F4" s="4" t="s">
        <v>484</v>
      </c>
      <c r="G4" s="4" t="s">
        <v>484</v>
      </c>
    </row>
    <row r="5" spans="1:7">
      <c r="A5" s="4" t="s">
        <v>493</v>
      </c>
      <c r="B5" s="4" t="s">
        <v>494</v>
      </c>
      <c r="C5" s="4" t="s">
        <v>495</v>
      </c>
      <c r="D5" s="4" t="s">
        <v>496</v>
      </c>
      <c r="E5" s="4" t="s">
        <v>497</v>
      </c>
      <c r="F5" s="4" t="s">
        <v>498</v>
      </c>
      <c r="G5" s="4" t="s">
        <v>499</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349</v>
      </c>
      <c r="B3" s="8" t="n">
        <v>85.40000000000001</v>
      </c>
      <c r="C3" s="8" t="n">
        <v>11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502</v>
      </c>
      <c r="C1" s="2" t="s">
        <v>72</v>
      </c>
      <c r="E1" s="2" t="s">
        <v>1</v>
      </c>
    </row>
    <row r="2" spans="1:6">
      <c r="C2" s="2" t="s">
        <v>2</v>
      </c>
      <c r="D2" s="2" t="s">
        <v>73</v>
      </c>
      <c r="E2" s="2" t="s">
        <v>2</v>
      </c>
      <c r="F2" s="2" t="s">
        <v>73</v>
      </c>
    </row>
    <row r="3" spans="1:6">
      <c r="A3" s="3" t="s">
        <v>503</v>
      </c>
    </row>
    <row r="4" spans="1:6">
      <c r="A4" s="4" t="s">
        <v>504</v>
      </c>
      <c r="C4" s="8" t="n">
        <v>3.1</v>
      </c>
      <c r="D4" s="8" t="n">
        <v>2.7</v>
      </c>
      <c r="E4" s="8" t="n">
        <v>6.7</v>
      </c>
      <c r="F4" s="8" t="n">
        <v>5.8</v>
      </c>
    </row>
    <row r="5" spans="1:6">
      <c r="A5" s="4" t="s">
        <v>505</v>
      </c>
      <c r="B5" s="4" t="s">
        <v>60</v>
      </c>
      <c r="C5" s="9" t="n">
        <v>0.4</v>
      </c>
      <c r="D5" s="9" t="n">
        <v>0.5</v>
      </c>
      <c r="E5" s="9" t="n">
        <v>0.8</v>
      </c>
      <c r="F5" s="9" t="n">
        <v>1.1</v>
      </c>
    </row>
    <row r="6" spans="1:6">
      <c r="A6" s="4" t="s">
        <v>506</v>
      </c>
      <c r="B6" s="4" t="s">
        <v>60</v>
      </c>
      <c r="C6" s="9" t="n">
        <v>2.1</v>
      </c>
      <c r="D6" s="9" t="n">
        <v>2.1</v>
      </c>
      <c r="E6" s="9" t="n">
        <v>4.3</v>
      </c>
      <c r="F6" s="9" t="n">
        <v>4.2</v>
      </c>
    </row>
    <row r="7" spans="1:6">
      <c r="A7" s="4" t="s">
        <v>507</v>
      </c>
      <c r="B7" s="4" t="s">
        <v>60</v>
      </c>
      <c r="C7" s="9" t="n">
        <v>-2.6</v>
      </c>
      <c r="D7" s="9" t="n">
        <v>-2.3</v>
      </c>
      <c r="E7" s="9" t="n">
        <v>-5.2</v>
      </c>
      <c r="F7" s="9" t="n">
        <v>-4.5</v>
      </c>
    </row>
    <row r="8" spans="1:6">
      <c r="A8" s="4" t="s">
        <v>508</v>
      </c>
      <c r="B8" s="4" t="s">
        <v>509</v>
      </c>
      <c r="C8" s="9" t="n">
        <v>0.5</v>
      </c>
      <c r="D8" s="9" t="n">
        <v>0.8</v>
      </c>
      <c r="E8" s="9" t="n">
        <v>0.9</v>
      </c>
      <c r="F8" s="9" t="n">
        <v>1.7</v>
      </c>
    </row>
    <row r="9" spans="1:6">
      <c r="A9" s="4" t="s">
        <v>510</v>
      </c>
      <c r="C9" s="8" t="n">
        <v>3.5</v>
      </c>
      <c r="D9" s="8" t="n">
        <v>3.8</v>
      </c>
      <c r="E9" s="8" t="n">
        <v>7.5</v>
      </c>
      <c r="F9" s="8" t="n">
        <v>8.300000000000001</v>
      </c>
    </row>
    <row r="10" spans="1:6"/>
    <row r="11" spans="1:6">
      <c r="A11" s="4" t="s">
        <v>60</v>
      </c>
      <c r="B11" s="4" t="s">
        <v>511</v>
      </c>
    </row>
    <row r="12" spans="1:6">
      <c r="A12" s="4" t="s">
        <v>509</v>
      </c>
      <c r="B12" s="4" t="s">
        <v>512</v>
      </c>
    </row>
  </sheetData>
  <mergeCells count="6">
    <mergeCell ref="A1:B2"/>
    <mergeCell ref="C1:D1"/>
    <mergeCell ref="E1:F1"/>
    <mergeCell ref="A10:E10"/>
    <mergeCell ref="B11:E11"/>
    <mergeCell ref="B12:E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515</v>
      </c>
      <c r="B3" s="8" t="n">
        <v>5.7</v>
      </c>
      <c r="C3" s="8" t="n">
        <v>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72</v>
      </c>
      <c r="D1" s="2" t="s">
        <v>1</v>
      </c>
    </row>
    <row r="2" spans="1:5">
      <c r="B2" s="2" t="s">
        <v>2</v>
      </c>
      <c r="C2" s="2" t="s">
        <v>73</v>
      </c>
      <c r="D2" s="2" t="s">
        <v>2</v>
      </c>
      <c r="E2" s="2" t="s">
        <v>73</v>
      </c>
    </row>
    <row r="3" spans="1:5">
      <c r="A3" s="3" t="s">
        <v>138</v>
      </c>
    </row>
    <row r="4" spans="1:5">
      <c r="A4" s="4" t="s">
        <v>93</v>
      </c>
      <c r="B4" s="8" t="n">
        <v>15.4</v>
      </c>
      <c r="C4" s="8" t="n">
        <v>-0.1</v>
      </c>
      <c r="D4" s="8" t="n">
        <v>-5.6</v>
      </c>
      <c r="E4" s="8" t="n">
        <v>-21.2</v>
      </c>
    </row>
    <row r="5" spans="1:5">
      <c r="A5" s="3" t="s">
        <v>139</v>
      </c>
    </row>
    <row r="6" spans="1:5">
      <c r="A6" s="4" t="s">
        <v>140</v>
      </c>
      <c r="B6" s="9" t="n">
        <v>34.2</v>
      </c>
      <c r="C6" s="9" t="n">
        <v>13.1</v>
      </c>
      <c r="D6" s="9" t="n">
        <v>68.59999999999999</v>
      </c>
      <c r="E6" s="9" t="n">
        <v>25.9</v>
      </c>
    </row>
    <row r="7" spans="1:5">
      <c r="A7" s="4" t="s">
        <v>120</v>
      </c>
      <c r="B7" s="9" t="n">
        <v>6.1</v>
      </c>
      <c r="C7" s="9" t="n">
        <v>4.4</v>
      </c>
      <c r="D7" s="9" t="n">
        <v>10.3</v>
      </c>
      <c r="E7" s="9" t="n">
        <v>7.7</v>
      </c>
    </row>
    <row r="8" spans="1:5">
      <c r="A8" s="4" t="s">
        <v>141</v>
      </c>
      <c r="B8" s="9" t="n">
        <v>-4.3</v>
      </c>
      <c r="C8" s="9" t="n">
        <v>-4.3</v>
      </c>
      <c r="D8" s="9" t="n">
        <v>-5.1</v>
      </c>
      <c r="E8" s="9" t="n">
        <v>-19.3</v>
      </c>
    </row>
    <row r="9" spans="1:5">
      <c r="A9" s="4" t="s">
        <v>142</v>
      </c>
      <c r="B9" s="9" t="n">
        <v>0.9</v>
      </c>
      <c r="D9" s="9" t="n">
        <v>0.9</v>
      </c>
      <c r="E9" s="5" t="n">
        <v>18</v>
      </c>
    </row>
    <row r="10" spans="1:5">
      <c r="A10" s="4" t="s">
        <v>143</v>
      </c>
      <c r="B10" s="9" t="n">
        <v>-19.1</v>
      </c>
      <c r="D10" s="9" t="n">
        <v>-19.1</v>
      </c>
      <c r="E10" s="9" t="n">
        <v>-7.9</v>
      </c>
    </row>
    <row r="11" spans="1:5">
      <c r="A11" s="4" t="s">
        <v>144</v>
      </c>
      <c r="B11" s="9" t="n">
        <v>-0.2</v>
      </c>
      <c r="C11" s="9" t="n">
        <v>-0.4</v>
      </c>
      <c r="D11" s="9" t="n">
        <v>-0.5</v>
      </c>
      <c r="E11" s="9" t="n">
        <v>-0.4</v>
      </c>
    </row>
    <row r="12" spans="1:5">
      <c r="A12" s="4" t="s">
        <v>145</v>
      </c>
      <c r="B12" s="9" t="n">
        <v>1.5</v>
      </c>
      <c r="C12" s="9" t="n">
        <v>1.5</v>
      </c>
      <c r="D12" s="9" t="n">
        <v>6.3</v>
      </c>
      <c r="E12" s="9" t="n">
        <v>2.9</v>
      </c>
    </row>
    <row r="13" spans="1:5">
      <c r="A13" s="4" t="s">
        <v>146</v>
      </c>
      <c r="B13" s="9" t="n">
        <v>-3.6</v>
      </c>
      <c r="C13" s="9" t="n">
        <v>-23.2</v>
      </c>
      <c r="D13" s="9" t="n">
        <v>4.8</v>
      </c>
      <c r="E13" s="5" t="n">
        <v>-4</v>
      </c>
    </row>
    <row r="14" spans="1:5">
      <c r="A14" s="4" t="s">
        <v>147</v>
      </c>
      <c r="B14" s="9" t="n">
        <v>30.9</v>
      </c>
      <c r="C14" s="5" t="n">
        <v>-9</v>
      </c>
      <c r="D14" s="9" t="n">
        <v>60.6</v>
      </c>
      <c r="E14" s="9" t="n">
        <v>1.7</v>
      </c>
    </row>
    <row r="15" spans="1:5">
      <c r="A15" s="3" t="s">
        <v>148</v>
      </c>
    </row>
    <row r="16" spans="1:5">
      <c r="A16" s="4" t="s">
        <v>149</v>
      </c>
      <c r="B16" s="9" t="n">
        <v>-5.1</v>
      </c>
      <c r="C16" s="9" t="n">
        <v>-4.2</v>
      </c>
      <c r="D16" s="9" t="n">
        <v>-8.5</v>
      </c>
      <c r="E16" s="9" t="n">
        <v>-8.5</v>
      </c>
    </row>
    <row r="17" spans="1:5">
      <c r="A17" s="4" t="s">
        <v>150</v>
      </c>
      <c r="B17" s="9" t="n">
        <v>41.5</v>
      </c>
      <c r="C17" s="9" t="n">
        <v>16.6</v>
      </c>
      <c r="D17" s="9" t="n">
        <v>41.5</v>
      </c>
      <c r="E17" s="9" t="n">
        <v>336.9</v>
      </c>
    </row>
    <row r="18" spans="1:5">
      <c r="A18" s="4" t="s">
        <v>151</v>
      </c>
      <c r="B18" s="9" t="n">
        <v>36.4</v>
      </c>
      <c r="C18" s="9" t="n">
        <v>12.4</v>
      </c>
      <c r="D18" s="5" t="n">
        <v>33</v>
      </c>
      <c r="E18" s="9" t="n">
        <v>328.4</v>
      </c>
    </row>
    <row r="19" spans="1:5">
      <c r="A19" s="3" t="s">
        <v>152</v>
      </c>
    </row>
    <row r="20" spans="1:5">
      <c r="A20" s="4" t="s">
        <v>153</v>
      </c>
      <c r="E20" s="5" t="n">
        <v>150</v>
      </c>
    </row>
    <row r="21" spans="1:5">
      <c r="A21" s="4" t="s">
        <v>154</v>
      </c>
      <c r="B21" s="9" t="n">
        <v>-45.4</v>
      </c>
      <c r="C21" s="9" t="n">
        <v>-1.9</v>
      </c>
      <c r="D21" s="5" t="n">
        <v>-48</v>
      </c>
      <c r="E21" s="9" t="n">
        <v>-593.5</v>
      </c>
    </row>
    <row r="22" spans="1:5">
      <c r="A22" s="4" t="s">
        <v>155</v>
      </c>
      <c r="B22" s="5" t="n">
        <v>62</v>
      </c>
      <c r="C22" s="5" t="n">
        <v>68</v>
      </c>
      <c r="D22" s="5" t="n">
        <v>136</v>
      </c>
      <c r="E22" s="5" t="n">
        <v>203</v>
      </c>
    </row>
    <row r="23" spans="1:5">
      <c r="A23" s="4" t="s">
        <v>156</v>
      </c>
      <c r="B23" s="5" t="n">
        <v>-87</v>
      </c>
      <c r="C23" s="5" t="n">
        <v>-43</v>
      </c>
      <c r="D23" s="5" t="n">
        <v>-184</v>
      </c>
      <c r="E23" s="5" t="n">
        <v>-100</v>
      </c>
    </row>
    <row r="24" spans="1:5">
      <c r="A24" s="4" t="s">
        <v>157</v>
      </c>
      <c r="E24" s="9" t="n">
        <v>-6.6</v>
      </c>
    </row>
    <row r="25" spans="1:5">
      <c r="A25" s="4" t="s">
        <v>158</v>
      </c>
      <c r="B25" s="9" t="n">
        <v>-0.8</v>
      </c>
      <c r="C25" s="9" t="n">
        <v>-1.3</v>
      </c>
      <c r="D25" s="5" t="n">
        <v>-2</v>
      </c>
      <c r="E25" s="9" t="n">
        <v>-3.7</v>
      </c>
    </row>
    <row r="26" spans="1:5">
      <c r="A26" s="4" t="s">
        <v>159</v>
      </c>
      <c r="B26" s="9" t="n">
        <v>1.5</v>
      </c>
      <c r="C26" s="9" t="n">
        <v>1.1</v>
      </c>
      <c r="D26" s="9" t="n">
        <v>2.5</v>
      </c>
      <c r="E26" s="9" t="n">
        <v>2.1</v>
      </c>
    </row>
    <row r="27" spans="1:5">
      <c r="A27" s="4" t="s">
        <v>160</v>
      </c>
      <c r="C27" s="9" t="n">
        <v>-34.9</v>
      </c>
      <c r="E27" s="9" t="n">
        <v>-35.7</v>
      </c>
    </row>
    <row r="28" spans="1:5">
      <c r="A28" s="4" t="s">
        <v>161</v>
      </c>
      <c r="B28" s="9" t="n">
        <v>-69.7</v>
      </c>
      <c r="C28" s="5" t="n">
        <v>-12</v>
      </c>
      <c r="D28" s="9" t="n">
        <v>-95.5</v>
      </c>
      <c r="E28" s="9" t="n">
        <v>-384.4</v>
      </c>
    </row>
    <row r="29" spans="1:5">
      <c r="A29" s="4" t="s">
        <v>162</v>
      </c>
      <c r="B29" s="9" t="n">
        <v>-3.9</v>
      </c>
      <c r="C29" s="9" t="n">
        <v>2.9</v>
      </c>
      <c r="D29" s="9" t="n">
        <v>-2.6</v>
      </c>
      <c r="E29" s="9" t="n">
        <v>4.3</v>
      </c>
    </row>
    <row r="30" spans="1:5">
      <c r="A30" s="4" t="s">
        <v>163</v>
      </c>
      <c r="B30" s="9" t="n">
        <v>-6.3</v>
      </c>
      <c r="C30" s="9" t="n">
        <v>-5.7</v>
      </c>
      <c r="D30" s="9" t="n">
        <v>-4.5</v>
      </c>
      <c r="E30" s="5" t="n">
        <v>-50</v>
      </c>
    </row>
    <row r="31" spans="1:5">
      <c r="A31" s="4" t="s">
        <v>164</v>
      </c>
      <c r="B31" s="9" t="n">
        <v>46.7</v>
      </c>
      <c r="C31" s="9" t="n">
        <v>57.4</v>
      </c>
      <c r="D31" s="9" t="n">
        <v>44.9</v>
      </c>
      <c r="E31" s="9" t="n">
        <v>101.7</v>
      </c>
    </row>
    <row r="32" spans="1:5">
      <c r="A32" s="4" t="s">
        <v>165</v>
      </c>
      <c r="B32" s="9" t="n">
        <v>40.4</v>
      </c>
      <c r="C32" s="9" t="n">
        <v>51.7</v>
      </c>
      <c r="D32" s="9" t="n">
        <v>40.4</v>
      </c>
      <c r="E32" s="9" t="n">
        <v>51.7</v>
      </c>
    </row>
    <row r="33" spans="1:5">
      <c r="A33" s="4" t="s">
        <v>166</v>
      </c>
      <c r="B33" s="9" t="n">
        <v>-1.4</v>
      </c>
      <c r="C33" s="9" t="n">
        <v>-0.9</v>
      </c>
      <c r="D33" s="9" t="n">
        <v>-1.4</v>
      </c>
      <c r="E33" s="9" t="n">
        <v>-0.9</v>
      </c>
    </row>
    <row r="34" spans="1:5">
      <c r="A34" s="4" t="s">
        <v>167</v>
      </c>
      <c r="B34" s="7" t="n">
        <v>39</v>
      </c>
      <c r="C34" s="8" t="n">
        <v>50.8</v>
      </c>
      <c r="D34" s="7" t="n">
        <v>39</v>
      </c>
      <c r="E34" s="8" t="n">
        <v>50.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80"/>
    <col customWidth="1" max="7" min="7" width="14"/>
    <col customWidth="1" max="8" min="8" width="16"/>
    <col customWidth="1" max="9" min="9" width="14"/>
  </cols>
  <sheetData>
    <row r="1" spans="1:9">
      <c r="A1" s="1" t="s">
        <v>516</v>
      </c>
      <c r="B1" s="2" t="s">
        <v>517</v>
      </c>
      <c r="D1" s="2" t="s">
        <v>72</v>
      </c>
      <c r="F1" s="2" t="s">
        <v>1</v>
      </c>
      <c r="H1" s="2" t="s">
        <v>518</v>
      </c>
    </row>
    <row r="2" spans="1:9">
      <c r="B2" s="2" t="s">
        <v>281</v>
      </c>
      <c r="C2" s="2" t="s">
        <v>284</v>
      </c>
      <c r="D2" s="2" t="s">
        <v>2</v>
      </c>
      <c r="E2" s="2" t="s">
        <v>73</v>
      </c>
      <c r="F2" s="2" t="s">
        <v>2</v>
      </c>
      <c r="G2" s="2" t="s">
        <v>73</v>
      </c>
      <c r="H2" s="2" t="s">
        <v>519</v>
      </c>
      <c r="I2" s="2" t="s">
        <v>25</v>
      </c>
    </row>
    <row r="3" spans="1:9">
      <c r="A3" s="3" t="s">
        <v>520</v>
      </c>
    </row>
    <row r="4" spans="1:9">
      <c r="A4" s="4" t="s">
        <v>521</v>
      </c>
      <c r="D4" s="5" t="n">
        <v>0</v>
      </c>
      <c r="E4" s="5" t="n">
        <v>4800000</v>
      </c>
      <c r="F4" s="5" t="n">
        <v>0</v>
      </c>
      <c r="G4" s="5" t="n">
        <v>4900000</v>
      </c>
      <c r="H4" s="5" t="n">
        <v>4900000</v>
      </c>
    </row>
    <row r="5" spans="1:9">
      <c r="A5" s="4" t="s">
        <v>522</v>
      </c>
      <c r="E5" s="8" t="n">
        <v>34.9</v>
      </c>
      <c r="G5" s="8" t="n">
        <v>35.7</v>
      </c>
    </row>
    <row r="6" spans="1:9">
      <c r="A6" s="4" t="s">
        <v>523</v>
      </c>
    </row>
    <row r="7" spans="1:9">
      <c r="A7" s="3" t="s">
        <v>520</v>
      </c>
    </row>
    <row r="8" spans="1:9">
      <c r="A8" s="4" t="s">
        <v>524</v>
      </c>
      <c r="B8" s="4" t="s">
        <v>525</v>
      </c>
      <c r="C8" s="4" t="s">
        <v>526</v>
      </c>
    </row>
    <row r="9" spans="1:9">
      <c r="A9" s="4" t="s">
        <v>521</v>
      </c>
      <c r="F9" s="5" t="n">
        <v>0</v>
      </c>
    </row>
    <row r="10" spans="1:9">
      <c r="A10" s="4" t="s">
        <v>527</v>
      </c>
    </row>
    <row r="11" spans="1:9">
      <c r="A11" s="3" t="s">
        <v>520</v>
      </c>
    </row>
    <row r="12" spans="1:9">
      <c r="A12" s="4" t="s">
        <v>160</v>
      </c>
      <c r="B12" s="5" t="n">
        <v>6000000</v>
      </c>
      <c r="C12" s="5" t="n">
        <v>7800000</v>
      </c>
    </row>
    <row r="13" spans="1:9">
      <c r="A13" s="4" t="s">
        <v>528</v>
      </c>
    </row>
    <row r="14" spans="1:9">
      <c r="A14" s="3" t="s">
        <v>520</v>
      </c>
    </row>
    <row r="15" spans="1:9">
      <c r="A15" s="4" t="s">
        <v>529</v>
      </c>
      <c r="D15" s="5" t="n">
        <v>0</v>
      </c>
      <c r="E15" s="5" t="n">
        <v>0</v>
      </c>
      <c r="F15" s="5" t="n">
        <v>600000</v>
      </c>
      <c r="G15" s="5" t="n">
        <v>400000</v>
      </c>
    </row>
    <row r="16" spans="1:9">
      <c r="A16" s="4" t="s">
        <v>530</v>
      </c>
      <c r="D16" s="5" t="n">
        <v>1000000</v>
      </c>
      <c r="F16" s="5" t="n">
        <v>1000000</v>
      </c>
      <c r="I16" s="5" t="n">
        <v>400000</v>
      </c>
    </row>
    <row r="17" spans="1:9">
      <c r="A17" s="4" t="s">
        <v>531</v>
      </c>
      <c r="F17" s="4" t="s">
        <v>532</v>
      </c>
    </row>
    <row r="18" spans="1:9">
      <c r="A18" s="4" t="s">
        <v>533</v>
      </c>
      <c r="F18" s="4" t="s">
        <v>534</v>
      </c>
    </row>
    <row r="19" spans="1:9">
      <c r="A19" s="4" t="s">
        <v>535</v>
      </c>
    </row>
    <row r="20" spans="1:9">
      <c r="A20" s="3" t="s">
        <v>520</v>
      </c>
    </row>
    <row r="21" spans="1:9">
      <c r="A21" s="4" t="s">
        <v>536</v>
      </c>
      <c r="F21" s="4" t="s">
        <v>537</v>
      </c>
      <c r="G21" s="4" t="s">
        <v>526</v>
      </c>
    </row>
    <row r="22" spans="1:9">
      <c r="A22" s="4" t="s">
        <v>538</v>
      </c>
    </row>
    <row r="23" spans="1:9">
      <c r="A23" s="3" t="s">
        <v>520</v>
      </c>
    </row>
    <row r="24" spans="1:9">
      <c r="A24" s="4" t="s">
        <v>539</v>
      </c>
      <c r="F24" s="4" t="s">
        <v>540</v>
      </c>
      <c r="G24" s="4" t="s">
        <v>540</v>
      </c>
    </row>
    <row r="25" spans="1:9">
      <c r="A25" s="4" t="s">
        <v>541</v>
      </c>
    </row>
    <row r="26" spans="1:9">
      <c r="A26" s="3" t="s">
        <v>520</v>
      </c>
    </row>
    <row r="27" spans="1:9">
      <c r="A27" s="4" t="s">
        <v>536</v>
      </c>
      <c r="F27" s="4" t="s">
        <v>542</v>
      </c>
      <c r="G27" s="4" t="s">
        <v>542</v>
      </c>
    </row>
    <row r="28" spans="1:9">
      <c r="A28" s="4" t="s">
        <v>543</v>
      </c>
    </row>
    <row r="29" spans="1:9">
      <c r="A29" s="3" t="s">
        <v>520</v>
      </c>
    </row>
    <row r="30" spans="1:9">
      <c r="A30" s="4" t="s">
        <v>536</v>
      </c>
      <c r="F30" s="4" t="s">
        <v>542</v>
      </c>
      <c r="G30" s="4" t="s">
        <v>544</v>
      </c>
    </row>
    <row r="31" spans="1:9">
      <c r="A31" s="4" t="s">
        <v>539</v>
      </c>
      <c r="F31" s="4" t="s">
        <v>540</v>
      </c>
      <c r="G31" s="4" t="s">
        <v>540</v>
      </c>
    </row>
    <row r="32" spans="1:9">
      <c r="A32" s="4" t="s">
        <v>545</v>
      </c>
    </row>
    <row r="33" spans="1:9">
      <c r="A33" s="3" t="s">
        <v>520</v>
      </c>
    </row>
    <row r="34" spans="1:9">
      <c r="A34" s="4" t="s">
        <v>536</v>
      </c>
      <c r="F34" s="4" t="s">
        <v>537</v>
      </c>
      <c r="G34" s="4" t="s">
        <v>526</v>
      </c>
    </row>
    <row r="35" spans="1:9">
      <c r="A35" s="4" t="s">
        <v>539</v>
      </c>
      <c r="F35" s="4" t="s">
        <v>546</v>
      </c>
      <c r="G35" s="4" t="s">
        <v>546</v>
      </c>
    </row>
    <row r="36" spans="1:9">
      <c r="A36" s="4" t="s">
        <v>547</v>
      </c>
    </row>
    <row r="37" spans="1:9">
      <c r="A37" s="3" t="s">
        <v>520</v>
      </c>
    </row>
    <row r="38" spans="1:9">
      <c r="A38" s="4" t="s">
        <v>529</v>
      </c>
      <c r="D38" s="5" t="n">
        <v>200000</v>
      </c>
      <c r="E38" s="5" t="n">
        <v>200000</v>
      </c>
      <c r="F38" s="5" t="n">
        <v>2800000</v>
      </c>
      <c r="G38" s="5" t="n">
        <v>1600000</v>
      </c>
    </row>
    <row r="39" spans="1:9">
      <c r="A39" s="4" t="s">
        <v>548</v>
      </c>
      <c r="D39" s="5" t="n">
        <v>0</v>
      </c>
      <c r="E39" s="5" t="n">
        <v>100000</v>
      </c>
      <c r="F39" s="5" t="n">
        <v>900000</v>
      </c>
      <c r="G39" s="5" t="n">
        <v>700000</v>
      </c>
    </row>
    <row r="40" spans="1:9">
      <c r="A40" s="4" t="s">
        <v>530</v>
      </c>
      <c r="D40" s="5" t="n">
        <v>5600000</v>
      </c>
      <c r="F40" s="5" t="n">
        <v>5600000</v>
      </c>
      <c r="I40" s="5" t="n">
        <v>4200000</v>
      </c>
    </row>
    <row r="41" spans="1:9">
      <c r="A41" s="4" t="s">
        <v>549</v>
      </c>
      <c r="D41" s="5" t="n">
        <v>300000</v>
      </c>
      <c r="E41" s="5" t="n">
        <v>100000</v>
      </c>
      <c r="F41" s="5" t="n">
        <v>500000</v>
      </c>
      <c r="G41" s="5" t="n">
        <v>400000</v>
      </c>
    </row>
    <row r="42" spans="1:9">
      <c r="A42" s="4" t="s">
        <v>550</v>
      </c>
    </row>
    <row r="43" spans="1:9">
      <c r="A43" s="3" t="s">
        <v>520</v>
      </c>
    </row>
    <row r="44" spans="1:9">
      <c r="A44" s="4" t="s">
        <v>551</v>
      </c>
      <c r="D44" s="5" t="n">
        <v>4900000</v>
      </c>
      <c r="F44" s="5" t="n">
        <v>4900000</v>
      </c>
      <c r="I44" s="5" t="n">
        <v>790000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3"/>
    <col customWidth="1" max="2" min="2" width="51"/>
    <col customWidth="1" max="3" min="3" width="4"/>
    <col customWidth="1" max="4" min="4" width="14"/>
    <col customWidth="1" max="5" min="5" width="4"/>
    <col customWidth="1" max="6" min="6" width="14"/>
    <col customWidth="1" max="7" min="7" width="4"/>
    <col customWidth="1" max="8" min="8" width="14"/>
    <col customWidth="1" max="9" min="9" width="4"/>
  </cols>
  <sheetData>
    <row r="1" spans="1:9">
      <c r="A1" s="1" t="s">
        <v>552</v>
      </c>
      <c r="B1" s="2" t="s">
        <v>72</v>
      </c>
    </row>
    <row r="2" spans="1:9">
      <c r="B2" s="2" t="s">
        <v>2</v>
      </c>
      <c r="D2" s="2" t="s">
        <v>281</v>
      </c>
      <c r="F2" s="2" t="s">
        <v>73</v>
      </c>
      <c r="H2" s="2" t="s">
        <v>284</v>
      </c>
    </row>
    <row r="3" spans="1:9">
      <c r="A3" s="3" t="s">
        <v>553</v>
      </c>
    </row>
    <row r="4" spans="1:9">
      <c r="A4" s="4" t="s">
        <v>554</v>
      </c>
      <c r="B4" s="9" t="n">
        <v>4.2</v>
      </c>
      <c r="D4" s="9" t="n">
        <v>4.5</v>
      </c>
      <c r="F4" s="9" t="n">
        <v>7.7</v>
      </c>
      <c r="H4" s="9" t="n">
        <v>8.300000000000001</v>
      </c>
    </row>
    <row r="5" spans="1:9">
      <c r="A5" s="4" t="s">
        <v>555</v>
      </c>
      <c r="F5" s="9" t="n">
        <v>0.1</v>
      </c>
    </row>
    <row r="6" spans="1:9">
      <c r="A6" s="4" t="s">
        <v>556</v>
      </c>
      <c r="B6" s="9" t="n">
        <v>-0.3</v>
      </c>
      <c r="D6" s="9" t="n">
        <v>-0.2</v>
      </c>
      <c r="F6" s="9" t="n">
        <v>-0.3</v>
      </c>
      <c r="H6" s="9" t="n">
        <v>-0.3</v>
      </c>
    </row>
    <row r="7" spans="1:9">
      <c r="A7" s="4" t="s">
        <v>557</v>
      </c>
      <c r="B7" s="4" t="s">
        <v>56</v>
      </c>
      <c r="C7" s="4" t="s">
        <v>60</v>
      </c>
      <c r="D7" s="4" t="s">
        <v>56</v>
      </c>
      <c r="E7" s="4" t="s">
        <v>60</v>
      </c>
      <c r="F7" s="4" t="s">
        <v>56</v>
      </c>
      <c r="G7" s="4" t="s">
        <v>60</v>
      </c>
      <c r="H7" s="9" t="n">
        <v>-0.3</v>
      </c>
    </row>
    <row r="8" spans="1:9">
      <c r="A8" s="4" t="s">
        <v>558</v>
      </c>
      <c r="D8" s="9" t="n">
        <v>-0.1</v>
      </c>
      <c r="F8" s="9" t="n">
        <v>-0.6</v>
      </c>
      <c r="H8" s="4" t="s">
        <v>56</v>
      </c>
      <c r="I8" s="4" t="s">
        <v>60</v>
      </c>
    </row>
    <row r="9" spans="1:9">
      <c r="A9" s="4" t="s">
        <v>559</v>
      </c>
      <c r="B9" s="9" t="n">
        <v>3.9</v>
      </c>
      <c r="D9" s="9" t="n">
        <v>4.2</v>
      </c>
      <c r="F9" s="9" t="n">
        <v>6.9</v>
      </c>
      <c r="H9" s="9" t="n">
        <v>7.7</v>
      </c>
    </row>
    <row r="10" spans="1:9">
      <c r="A10" s="4" t="s">
        <v>560</v>
      </c>
      <c r="B10" s="9" t="n">
        <v>3.3</v>
      </c>
      <c r="F10" s="9" t="n">
        <v>5.4</v>
      </c>
    </row>
    <row r="11" spans="1:9">
      <c r="A11" s="3" t="s">
        <v>561</v>
      </c>
    </row>
    <row r="12" spans="1:9">
      <c r="A12" s="4" t="s">
        <v>554</v>
      </c>
      <c r="B12" s="10" t="n">
        <v>7.47</v>
      </c>
      <c r="D12" s="10" t="n">
        <v>7.41</v>
      </c>
      <c r="F12" s="10" t="n">
        <v>7.03</v>
      </c>
      <c r="H12" s="10" t="n">
        <v>7.01</v>
      </c>
    </row>
    <row r="13" spans="1:9">
      <c r="A13" s="4" t="s">
        <v>555</v>
      </c>
      <c r="F13" s="11" t="n">
        <v>6.47</v>
      </c>
      <c r="H13" s="11" t="n">
        <v>6.59</v>
      </c>
    </row>
    <row r="14" spans="1:9">
      <c r="A14" s="4" t="s">
        <v>556</v>
      </c>
      <c r="B14" s="11" t="n">
        <v>6.77</v>
      </c>
      <c r="D14" s="11" t="n">
        <v>5.44</v>
      </c>
      <c r="F14" s="11" t="n">
        <v>4.1</v>
      </c>
      <c r="H14" s="11" t="n">
        <v>4.07</v>
      </c>
    </row>
    <row r="15" spans="1:9">
      <c r="A15" s="4" t="s">
        <v>557</v>
      </c>
      <c r="B15" s="11" t="n">
        <v>7.07</v>
      </c>
      <c r="D15" s="11" t="n">
        <v>9.56</v>
      </c>
      <c r="F15" s="11" t="n">
        <v>8.68</v>
      </c>
      <c r="H15" s="11" t="n">
        <v>8.31</v>
      </c>
    </row>
    <row r="16" spans="1:9">
      <c r="A16" s="4" t="s">
        <v>558</v>
      </c>
      <c r="B16" s="11" t="n">
        <v>9.43</v>
      </c>
      <c r="D16" s="11" t="n">
        <v>9.43</v>
      </c>
      <c r="F16" s="11" t="n">
        <v>9.01</v>
      </c>
      <c r="H16" s="11" t="n">
        <v>8.98</v>
      </c>
    </row>
    <row r="17" spans="1:9">
      <c r="A17" s="4" t="s">
        <v>559</v>
      </c>
      <c r="B17" s="11" t="n">
        <v>7.51</v>
      </c>
      <c r="D17" s="10" t="n">
        <v>7.47</v>
      </c>
      <c r="F17" s="11" t="n">
        <v>6.96</v>
      </c>
      <c r="H17" s="10" t="n">
        <v>7.03</v>
      </c>
    </row>
    <row r="18" spans="1:9">
      <c r="A18" s="4" t="s">
        <v>560</v>
      </c>
      <c r="B18" s="10" t="n">
        <v>7.46</v>
      </c>
      <c r="F18" s="10" t="n">
        <v>6.65</v>
      </c>
    </row>
    <row r="19" spans="1:9"/>
    <row r="20" spans="1:9">
      <c r="A20" s="4" t="s">
        <v>60</v>
      </c>
      <c r="B20" s="4" t="s">
        <v>562</v>
      </c>
    </row>
  </sheetData>
  <mergeCells count="8">
    <mergeCell ref="A1:A2"/>
    <mergeCell ref="B1:I1"/>
    <mergeCell ref="B2:C2"/>
    <mergeCell ref="D2:E2"/>
    <mergeCell ref="F2:G2"/>
    <mergeCell ref="H2:I2"/>
    <mergeCell ref="A19:I19"/>
    <mergeCell ref="B20:I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9"/>
    <col customWidth="1" max="2" min="2" width="51"/>
    <col customWidth="1" max="3" min="3" width="4"/>
    <col customWidth="1" max="4" min="4" width="14"/>
    <col customWidth="1" max="5" min="5" width="4"/>
    <col customWidth="1" max="6" min="6" width="14"/>
    <col customWidth="1" max="7" min="7" width="4"/>
    <col customWidth="1" max="8" min="8" width="14"/>
  </cols>
  <sheetData>
    <row r="1" spans="1:8">
      <c r="A1" s="1" t="s">
        <v>563</v>
      </c>
      <c r="B1" s="2" t="s">
        <v>72</v>
      </c>
    </row>
    <row r="2" spans="1:8">
      <c r="B2" s="2" t="s">
        <v>2</v>
      </c>
      <c r="D2" s="2" t="s">
        <v>281</v>
      </c>
      <c r="F2" s="2" t="s">
        <v>73</v>
      </c>
      <c r="H2" s="2" t="s">
        <v>284</v>
      </c>
    </row>
    <row r="3" spans="1:8">
      <c r="A3" s="3" t="s">
        <v>520</v>
      </c>
    </row>
    <row r="4" spans="1:8">
      <c r="A4" s="4" t="s">
        <v>564</v>
      </c>
      <c r="F4" s="9" t="n">
        <v>0.1</v>
      </c>
    </row>
    <row r="5" spans="1:8">
      <c r="A5" s="4" t="s">
        <v>565</v>
      </c>
      <c r="B5" s="4" t="s">
        <v>56</v>
      </c>
      <c r="C5" s="4" t="s">
        <v>60</v>
      </c>
      <c r="D5" s="4" t="s">
        <v>56</v>
      </c>
      <c r="E5" s="4" t="s">
        <v>60</v>
      </c>
      <c r="F5" s="4" t="s">
        <v>56</v>
      </c>
      <c r="G5" s="4" t="s">
        <v>60</v>
      </c>
      <c r="H5" s="9" t="n">
        <v>0.3</v>
      </c>
    </row>
    <row r="6" spans="1:8">
      <c r="A6" s="4" t="s">
        <v>566</v>
      </c>
    </row>
    <row r="7" spans="1:8">
      <c r="A7" s="3" t="s">
        <v>520</v>
      </c>
    </row>
    <row r="8" spans="1:8">
      <c r="A8" s="4" t="s">
        <v>564</v>
      </c>
      <c r="H8" s="9" t="n">
        <v>0.1</v>
      </c>
    </row>
    <row r="9" spans="1:8">
      <c r="A9" s="4" t="s">
        <v>565</v>
      </c>
      <c r="B9" s="9" t="n">
        <v>0.1</v>
      </c>
      <c r="D9" s="9" t="n">
        <v>0.1</v>
      </c>
      <c r="F9" s="9" t="n">
        <v>0.1</v>
      </c>
    </row>
    <row r="10" spans="1:8">
      <c r="A10" s="4" t="s">
        <v>567</v>
      </c>
      <c r="H10" s="9" t="n">
        <v>0.1</v>
      </c>
    </row>
    <row r="11" spans="1:8"/>
    <row r="12" spans="1:8">
      <c r="A12" s="4" t="s">
        <v>60</v>
      </c>
      <c r="B12" s="4" t="s">
        <v>562</v>
      </c>
    </row>
  </sheetData>
  <mergeCells count="7">
    <mergeCell ref="A1:A2"/>
    <mergeCell ref="B1:H1"/>
    <mergeCell ref="B2:C2"/>
    <mergeCell ref="D2:E2"/>
    <mergeCell ref="F2:G2"/>
    <mergeCell ref="A11:H11"/>
    <mergeCell ref="B12:H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68</v>
      </c>
      <c r="C1" s="2" t="s">
        <v>2</v>
      </c>
      <c r="D1" s="2" t="s">
        <v>25</v>
      </c>
    </row>
    <row r="2" spans="1:4">
      <c r="A2" s="3" t="s">
        <v>569</v>
      </c>
    </row>
    <row r="3" spans="1:4">
      <c r="A3" s="4" t="s">
        <v>570</v>
      </c>
      <c r="B3" s="4" t="s">
        <v>60</v>
      </c>
      <c r="C3" s="8" t="n">
        <v>20.5</v>
      </c>
      <c r="D3" s="8" t="n">
        <v>39.1</v>
      </c>
    </row>
    <row r="4" spans="1:4"/>
    <row r="5" spans="1:4">
      <c r="A5" s="4" t="s">
        <v>60</v>
      </c>
      <c r="B5" s="4" t="s">
        <v>65</v>
      </c>
    </row>
  </sheetData>
  <mergeCells count="3">
    <mergeCell ref="A1:B1"/>
    <mergeCell ref="A4:C4"/>
    <mergeCell ref="B5:C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1</v>
      </c>
      <c r="B1" s="2" t="s">
        <v>517</v>
      </c>
    </row>
    <row r="2" spans="1:4">
      <c r="B2" s="2" t="s">
        <v>572</v>
      </c>
      <c r="C2" s="2" t="s">
        <v>2</v>
      </c>
      <c r="D2" s="2" t="s">
        <v>25</v>
      </c>
    </row>
    <row r="3" spans="1:4">
      <c r="A3" s="3" t="s">
        <v>569</v>
      </c>
    </row>
    <row r="4" spans="1:4">
      <c r="A4" s="4" t="s">
        <v>573</v>
      </c>
      <c r="C4" s="9" t="n">
        <v>1.3</v>
      </c>
      <c r="D4" s="9" t="n">
        <v>2.5</v>
      </c>
    </row>
    <row r="5" spans="1:4">
      <c r="A5" s="4" t="s">
        <v>574</v>
      </c>
      <c r="C5" s="7" t="n">
        <v>0</v>
      </c>
      <c r="D5" s="7" t="n">
        <v>0</v>
      </c>
    </row>
    <row r="6" spans="1:4">
      <c r="A6" s="4" t="s">
        <v>575</v>
      </c>
      <c r="B6" s="9" t="n">
        <v>1.2</v>
      </c>
    </row>
    <row r="7" spans="1:4">
      <c r="A7" s="4" t="s">
        <v>576</v>
      </c>
      <c r="B7"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2</v>
      </c>
      <c r="D1" s="2" t="s">
        <v>1</v>
      </c>
    </row>
    <row r="2" spans="1:5">
      <c r="B2" s="2" t="s">
        <v>2</v>
      </c>
      <c r="C2" s="2" t="s">
        <v>73</v>
      </c>
      <c r="D2" s="2" t="s">
        <v>2</v>
      </c>
      <c r="E2" s="2" t="s">
        <v>73</v>
      </c>
    </row>
    <row r="3" spans="1:5">
      <c r="A3" s="3" t="s">
        <v>578</v>
      </c>
    </row>
    <row r="4" spans="1:5">
      <c r="A4" s="4" t="s">
        <v>579</v>
      </c>
      <c r="B4" s="9" t="n">
        <v>122.1</v>
      </c>
      <c r="C4" s="9" t="n">
        <v>121.7</v>
      </c>
      <c r="D4" s="9" t="n">
        <v>121.3</v>
      </c>
      <c r="E4" s="9" t="n">
        <v>121.9</v>
      </c>
    </row>
    <row r="5" spans="1:5">
      <c r="A5" s="4" t="s">
        <v>580</v>
      </c>
      <c r="B5" s="9" t="n">
        <v>126.6</v>
      </c>
      <c r="C5" s="9" t="n">
        <v>121.7</v>
      </c>
      <c r="D5" s="9" t="n">
        <v>121.3</v>
      </c>
      <c r="E5" s="9" t="n">
        <v>121.9</v>
      </c>
    </row>
    <row r="6" spans="1:5">
      <c r="A6" s="4" t="s">
        <v>581</v>
      </c>
    </row>
    <row r="7" spans="1:5">
      <c r="A7" s="3" t="s">
        <v>578</v>
      </c>
    </row>
    <row r="8" spans="1:5">
      <c r="A8" s="4" t="s">
        <v>582</v>
      </c>
      <c r="B8" s="5" t="n">
        <v>1</v>
      </c>
    </row>
    <row r="9" spans="1:5">
      <c r="A9" s="4" t="s">
        <v>547</v>
      </c>
    </row>
    <row r="10" spans="1:5">
      <c r="A10" s="3" t="s">
        <v>578</v>
      </c>
    </row>
    <row r="11" spans="1:5">
      <c r="A11" s="4" t="s">
        <v>582</v>
      </c>
      <c r="B11" s="9" t="n">
        <v>1.8</v>
      </c>
    </row>
    <row r="12" spans="1:5">
      <c r="A12" s="4" t="s">
        <v>111</v>
      </c>
    </row>
    <row r="13" spans="1:5">
      <c r="A13" s="3" t="s">
        <v>578</v>
      </c>
    </row>
    <row r="14" spans="1:5">
      <c r="A14" s="4" t="s">
        <v>583</v>
      </c>
      <c r="B14" s="9" t="n">
        <v>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2</v>
      </c>
      <c r="D1" s="2" t="s">
        <v>1</v>
      </c>
    </row>
    <row r="2" spans="1:5">
      <c r="B2" s="2" t="s">
        <v>2</v>
      </c>
      <c r="C2" s="2" t="s">
        <v>73</v>
      </c>
      <c r="D2" s="2" t="s">
        <v>2</v>
      </c>
      <c r="E2" s="2" t="s">
        <v>73</v>
      </c>
    </row>
    <row r="3" spans="1:5">
      <c r="A3" s="4" t="s">
        <v>581</v>
      </c>
    </row>
    <row r="4" spans="1:5">
      <c r="A4" s="3" t="s">
        <v>585</v>
      </c>
    </row>
    <row r="5" spans="1:5">
      <c r="A5" s="4" t="s">
        <v>586</v>
      </c>
      <c r="B5" s="9" t="n">
        <v>0.1</v>
      </c>
      <c r="C5" s="9" t="n">
        <v>3.9</v>
      </c>
      <c r="D5" s="9" t="n">
        <v>1.5</v>
      </c>
      <c r="E5" s="9" t="n">
        <v>4.3</v>
      </c>
    </row>
    <row r="6" spans="1:5">
      <c r="A6" s="4" t="s">
        <v>587</v>
      </c>
    </row>
    <row r="7" spans="1:5">
      <c r="A7" s="3" t="s">
        <v>585</v>
      </c>
    </row>
    <row r="8" spans="1:5">
      <c r="A8" s="4" t="s">
        <v>586</v>
      </c>
      <c r="C8" s="5" t="n">
        <v>3</v>
      </c>
      <c r="D8" s="9" t="n">
        <v>2.6</v>
      </c>
      <c r="E8" s="9" t="n">
        <v>3.1</v>
      </c>
    </row>
    <row r="9" spans="1:5">
      <c r="A9" s="4" t="s">
        <v>547</v>
      </c>
    </row>
    <row r="10" spans="1:5">
      <c r="A10" s="3" t="s">
        <v>585</v>
      </c>
    </row>
    <row r="11" spans="1:5">
      <c r="A11" s="4" t="s">
        <v>586</v>
      </c>
      <c r="B11" s="9" t="n">
        <v>0.1</v>
      </c>
      <c r="C11" s="9" t="n">
        <v>0.5</v>
      </c>
      <c r="D11" s="9" t="n">
        <v>0.2</v>
      </c>
      <c r="E11" s="9" t="n">
        <v>1.2</v>
      </c>
    </row>
    <row r="12" spans="1:5">
      <c r="A12" s="4" t="s">
        <v>588</v>
      </c>
    </row>
    <row r="13" spans="1:5">
      <c r="A13" s="3" t="s">
        <v>585</v>
      </c>
    </row>
    <row r="14" spans="1:5">
      <c r="A14" s="4" t="s">
        <v>586</v>
      </c>
      <c r="C14" s="9" t="n">
        <v>3.1</v>
      </c>
      <c r="D14" s="9" t="n">
        <v>5.6</v>
      </c>
      <c r="E14" s="9" t="n">
        <v>2.5</v>
      </c>
    </row>
    <row r="15" spans="1:5">
      <c r="A15" s="4" t="s">
        <v>589</v>
      </c>
    </row>
    <row r="16" spans="1:5">
      <c r="A16" s="3" t="s">
        <v>585</v>
      </c>
    </row>
    <row r="17" spans="1:5">
      <c r="A17" s="4" t="s">
        <v>586</v>
      </c>
      <c r="C17" s="9" t="n">
        <v>2.5</v>
      </c>
      <c r="D17" s="9" t="n">
        <v>2.1</v>
      </c>
      <c r="E17" s="9" t="n">
        <v>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2</v>
      </c>
      <c r="D1" s="2" t="s">
        <v>1</v>
      </c>
    </row>
    <row r="2" spans="1:5">
      <c r="B2" s="2" t="s">
        <v>2</v>
      </c>
      <c r="C2" s="2" t="s">
        <v>73</v>
      </c>
      <c r="D2" s="2" t="s">
        <v>2</v>
      </c>
      <c r="E2" s="2" t="s">
        <v>73</v>
      </c>
    </row>
    <row r="3" spans="1:5">
      <c r="A3" s="4" t="s">
        <v>528</v>
      </c>
    </row>
    <row r="4" spans="1:5">
      <c r="A4" s="3" t="s">
        <v>585</v>
      </c>
    </row>
    <row r="5" spans="1:5">
      <c r="A5" s="4" t="s">
        <v>591</v>
      </c>
      <c r="B5" s="5" t="n">
        <v>1</v>
      </c>
      <c r="C5" s="9" t="n">
        <v>0.4</v>
      </c>
      <c r="D5" s="5" t="n">
        <v>1</v>
      </c>
      <c r="E5" s="9" t="n">
        <v>0.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21"/>
    <col customWidth="1" max="8" min="8" width="21"/>
  </cols>
  <sheetData>
    <row r="1" spans="1:8">
      <c r="A1" s="1" t="s">
        <v>592</v>
      </c>
      <c r="B1" s="2" t="s">
        <v>72</v>
      </c>
      <c r="F1" s="2" t="s">
        <v>1</v>
      </c>
    </row>
    <row r="2" spans="1:8">
      <c r="B2" s="2" t="s">
        <v>593</v>
      </c>
      <c r="C2" s="2" t="s">
        <v>594</v>
      </c>
      <c r="D2" s="2" t="s">
        <v>595</v>
      </c>
      <c r="E2" s="2" t="s">
        <v>596</v>
      </c>
      <c r="F2" s="2" t="s">
        <v>321</v>
      </c>
      <c r="G2" s="2" t="s">
        <v>322</v>
      </c>
      <c r="H2" s="2" t="s">
        <v>323</v>
      </c>
    </row>
    <row r="3" spans="1:8">
      <c r="A3" s="3" t="s">
        <v>597</v>
      </c>
    </row>
    <row r="4" spans="1:8">
      <c r="A4" s="4" t="s">
        <v>598</v>
      </c>
      <c r="B4" s="7" t="n">
        <v>14</v>
      </c>
      <c r="C4" s="7" t="n">
        <v>8</v>
      </c>
      <c r="D4" s="8" t="n">
        <v>9.9</v>
      </c>
      <c r="E4" s="8" t="n">
        <v>10.8</v>
      </c>
      <c r="F4" s="7" t="n">
        <v>22</v>
      </c>
      <c r="G4" s="8" t="n">
        <v>20.7</v>
      </c>
    </row>
    <row r="5" spans="1:8">
      <c r="A5" s="4" t="s">
        <v>598</v>
      </c>
      <c r="D5" s="8" t="n">
        <v>9.9</v>
      </c>
    </row>
    <row r="6" spans="1:8">
      <c r="A6" s="4" t="s">
        <v>599</v>
      </c>
      <c r="B6" s="9" t="n">
        <v>19.7</v>
      </c>
      <c r="F6" s="9" t="n">
        <v>19.7</v>
      </c>
      <c r="H6" s="7" t="n">
        <v>30</v>
      </c>
    </row>
    <row r="7" spans="1:8">
      <c r="A7" s="4" t="s">
        <v>600</v>
      </c>
    </row>
    <row r="8" spans="1:8">
      <c r="A8" s="3" t="s">
        <v>597</v>
      </c>
    </row>
    <row r="9" spans="1:8">
      <c r="A9" s="4" t="s">
        <v>598</v>
      </c>
      <c r="B9" s="8" t="n">
        <v>3.3</v>
      </c>
      <c r="C9" s="8" t="n">
        <v>4.1</v>
      </c>
      <c r="E9" s="8" t="n">
        <v>2.7</v>
      </c>
    </row>
    <row r="10" spans="1:8">
      <c r="A10" s="4" t="s">
        <v>601</v>
      </c>
      <c r="B10" s="5" t="n">
        <v>50</v>
      </c>
      <c r="C10" s="5" t="n">
        <v>100</v>
      </c>
      <c r="D10" s="5" t="n">
        <v>125</v>
      </c>
      <c r="E10" s="5" t="n">
        <v>35</v>
      </c>
    </row>
    <row r="11" spans="1:8">
      <c r="A11" s="4" t="s">
        <v>598</v>
      </c>
      <c r="D11" s="8" t="n">
        <v>7.8</v>
      </c>
    </row>
    <row r="12" spans="1:8">
      <c r="A12" s="4" t="s">
        <v>602</v>
      </c>
    </row>
    <row r="13" spans="1:8">
      <c r="A13" s="3" t="s">
        <v>597</v>
      </c>
    </row>
    <row r="14" spans="1:8">
      <c r="A14" s="4" t="s">
        <v>599</v>
      </c>
      <c r="B14" s="8" t="n">
        <v>9.800000000000001</v>
      </c>
      <c r="F14" s="9" t="n">
        <v>9.800000000000001</v>
      </c>
    </row>
    <row r="15" spans="1:8">
      <c r="A15" s="4" t="s">
        <v>603</v>
      </c>
    </row>
    <row r="16" spans="1:8">
      <c r="A16" s="3" t="s">
        <v>597</v>
      </c>
    </row>
    <row r="17" spans="1:8">
      <c r="A17" s="4" t="s">
        <v>598</v>
      </c>
      <c r="B17" s="9" t="n">
        <v>1.5</v>
      </c>
      <c r="C17" s="8" t="n">
        <v>1.4</v>
      </c>
      <c r="E17" s="8" t="n">
        <v>0.1</v>
      </c>
    </row>
    <row r="18" spans="1:8">
      <c r="A18" s="4" t="s">
        <v>598</v>
      </c>
      <c r="D18" s="9" t="n">
        <v>0.2</v>
      </c>
    </row>
    <row r="19" spans="1:8">
      <c r="A19" s="4" t="s">
        <v>604</v>
      </c>
    </row>
    <row r="20" spans="1:8">
      <c r="A20" s="3" t="s">
        <v>597</v>
      </c>
    </row>
    <row r="21" spans="1:8">
      <c r="A21" s="4" t="s">
        <v>599</v>
      </c>
      <c r="B21" s="9" t="n">
        <v>2.6</v>
      </c>
      <c r="F21" s="9" t="n">
        <v>2.6</v>
      </c>
    </row>
    <row r="22" spans="1:8">
      <c r="A22" s="4" t="s">
        <v>605</v>
      </c>
    </row>
    <row r="23" spans="1:8">
      <c r="A23" s="3" t="s">
        <v>597</v>
      </c>
    </row>
    <row r="24" spans="1:8">
      <c r="A24" s="4" t="s">
        <v>606</v>
      </c>
      <c r="B24" s="9" t="n">
        <v>1.4</v>
      </c>
      <c r="F24" s="8" t="n">
        <v>1.4</v>
      </c>
    </row>
    <row r="25" spans="1:8">
      <c r="A25" s="4" t="s">
        <v>607</v>
      </c>
    </row>
    <row r="26" spans="1:8">
      <c r="A26" s="3" t="s">
        <v>597</v>
      </c>
    </row>
    <row r="27" spans="1:8">
      <c r="A27" s="4" t="s">
        <v>598</v>
      </c>
      <c r="B27" s="8" t="n">
        <v>9.199999999999999</v>
      </c>
      <c r="C27" s="8" t="n">
        <v>2.5</v>
      </c>
      <c r="E27" s="7" t="n">
        <v>8</v>
      </c>
    </row>
    <row r="28" spans="1:8">
      <c r="A28" s="4" t="s">
        <v>608</v>
      </c>
    </row>
    <row r="29" spans="1:8">
      <c r="A29" s="3" t="s">
        <v>597</v>
      </c>
    </row>
    <row r="30" spans="1:8">
      <c r="A30" s="4" t="s">
        <v>598</v>
      </c>
      <c r="D30" s="9" t="n">
        <v>1.9</v>
      </c>
    </row>
    <row r="31" spans="1:8">
      <c r="A31" s="4" t="s">
        <v>609</v>
      </c>
    </row>
    <row r="32" spans="1:8">
      <c r="A32" s="3" t="s">
        <v>597</v>
      </c>
    </row>
    <row r="33" spans="1:8">
      <c r="A33" s="4" t="s">
        <v>598</v>
      </c>
      <c r="D33" s="8" t="n">
        <v>1.9</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10</v>
      </c>
      <c r="B1" s="2" t="s">
        <v>72</v>
      </c>
    </row>
    <row r="2" spans="1:7">
      <c r="B2" s="2" t="s">
        <v>2</v>
      </c>
      <c r="C2" s="2" t="s">
        <v>281</v>
      </c>
      <c r="D2" s="2" t="s">
        <v>25</v>
      </c>
      <c r="E2" s="2" t="s">
        <v>283</v>
      </c>
      <c r="F2" s="2" t="s">
        <v>73</v>
      </c>
      <c r="G2" s="2" t="s">
        <v>284</v>
      </c>
    </row>
    <row r="3" spans="1:7">
      <c r="A3" s="3" t="s">
        <v>597</v>
      </c>
    </row>
    <row r="4" spans="1:7">
      <c r="A4" s="4" t="s">
        <v>611</v>
      </c>
      <c r="B4" s="8" t="n">
        <v>21.4</v>
      </c>
      <c r="C4" s="8" t="n">
        <v>23.6</v>
      </c>
      <c r="D4" s="8" t="n">
        <v>18.4</v>
      </c>
      <c r="E4" s="8" t="n">
        <v>11.8</v>
      </c>
      <c r="F4" s="8" t="n">
        <v>11.7</v>
      </c>
      <c r="G4" s="8" t="n">
        <v>13.2</v>
      </c>
    </row>
    <row r="5" spans="1:7">
      <c r="A5" s="4" t="s">
        <v>612</v>
      </c>
      <c r="B5" s="9" t="n">
        <v>4.8</v>
      </c>
      <c r="C5" s="9" t="n">
        <v>5.5</v>
      </c>
      <c r="D5" s="9" t="n">
        <v>19.5</v>
      </c>
      <c r="E5" s="9" t="n">
        <v>17.4</v>
      </c>
      <c r="F5" s="5" t="n">
        <v>8</v>
      </c>
      <c r="G5" s="9" t="n">
        <v>2.8</v>
      </c>
    </row>
    <row r="6" spans="1:7">
      <c r="A6" s="4" t="s">
        <v>613</v>
      </c>
      <c r="B6" s="9" t="n">
        <v>-12.4</v>
      </c>
      <c r="C6" s="9" t="n">
        <v>-7.7</v>
      </c>
      <c r="D6" s="9" t="n">
        <v>-14.3</v>
      </c>
      <c r="E6" s="9" t="n">
        <v>-10.8</v>
      </c>
      <c r="F6" s="9" t="n">
        <v>-7.9</v>
      </c>
      <c r="G6" s="9" t="n">
        <v>-4.3</v>
      </c>
    </row>
    <row r="7" spans="1:7">
      <c r="A7" s="4" t="s">
        <v>614</v>
      </c>
      <c r="B7" s="9" t="n">
        <v>13.8</v>
      </c>
      <c r="C7" s="9" t="n">
        <v>21.4</v>
      </c>
      <c r="D7" s="9" t="n">
        <v>23.6</v>
      </c>
      <c r="E7" s="9" t="n">
        <v>18.4</v>
      </c>
      <c r="F7" s="9" t="n">
        <v>11.8</v>
      </c>
      <c r="G7" s="9" t="n">
        <v>11.7</v>
      </c>
    </row>
    <row r="8" spans="1:7">
      <c r="A8" s="4" t="s">
        <v>600</v>
      </c>
    </row>
    <row r="9" spans="1:7">
      <c r="A9" s="3" t="s">
        <v>597</v>
      </c>
    </row>
    <row r="10" spans="1:7">
      <c r="A10" s="4" t="s">
        <v>611</v>
      </c>
      <c r="B10" s="5" t="n">
        <v>17</v>
      </c>
      <c r="C10" s="9" t="n">
        <v>19.5</v>
      </c>
      <c r="D10" s="9" t="n">
        <v>14.4</v>
      </c>
      <c r="E10" s="9" t="n">
        <v>7.8</v>
      </c>
      <c r="F10" s="9" t="n">
        <v>7.6</v>
      </c>
      <c r="G10" s="9" t="n">
        <v>8.699999999999999</v>
      </c>
    </row>
    <row r="11" spans="1:7">
      <c r="A11" s="4" t="s">
        <v>612</v>
      </c>
      <c r="B11" s="9" t="n">
        <v>3.3</v>
      </c>
      <c r="C11" s="9" t="n">
        <v>4.1</v>
      </c>
      <c r="D11" s="9" t="n">
        <v>18.7</v>
      </c>
      <c r="E11" s="9" t="n">
        <v>17.2</v>
      </c>
      <c r="F11" s="9" t="n">
        <v>7.8</v>
      </c>
      <c r="G11" s="9" t="n">
        <v>2.7</v>
      </c>
    </row>
    <row r="12" spans="1:7">
      <c r="A12" s="4" t="s">
        <v>613</v>
      </c>
      <c r="B12" s="9" t="n">
        <v>-10.5</v>
      </c>
      <c r="C12" s="9" t="n">
        <v>-6.6</v>
      </c>
      <c r="D12" s="9" t="n">
        <v>-13.6</v>
      </c>
      <c r="E12" s="9" t="n">
        <v>-10.6</v>
      </c>
      <c r="F12" s="9" t="n">
        <v>-7.6</v>
      </c>
      <c r="G12" s="9" t="n">
        <v>-3.8</v>
      </c>
    </row>
    <row r="13" spans="1:7">
      <c r="A13" s="4" t="s">
        <v>614</v>
      </c>
      <c r="B13" s="9" t="n">
        <v>9.800000000000001</v>
      </c>
      <c r="C13" s="5" t="n">
        <v>17</v>
      </c>
      <c r="D13" s="9" t="n">
        <v>19.5</v>
      </c>
      <c r="E13" s="9" t="n">
        <v>14.4</v>
      </c>
      <c r="F13" s="9" t="n">
        <v>7.8</v>
      </c>
      <c r="G13" s="9" t="n">
        <v>7.6</v>
      </c>
    </row>
    <row r="14" spans="1:7">
      <c r="A14" s="4" t="s">
        <v>603</v>
      </c>
    </row>
    <row r="15" spans="1:7">
      <c r="A15" s="3" t="s">
        <v>597</v>
      </c>
    </row>
    <row r="16" spans="1:7">
      <c r="A16" s="4" t="s">
        <v>611</v>
      </c>
      <c r="B16" s="9" t="n">
        <v>4.4</v>
      </c>
      <c r="C16" s="9" t="n">
        <v>4.1</v>
      </c>
      <c r="D16" s="5" t="n">
        <v>4</v>
      </c>
      <c r="E16" s="5" t="n">
        <v>4</v>
      </c>
      <c r="F16" s="9" t="n">
        <v>4.1</v>
      </c>
      <c r="G16" s="9" t="n">
        <v>4.5</v>
      </c>
    </row>
    <row r="17" spans="1:7">
      <c r="A17" s="4" t="s">
        <v>612</v>
      </c>
      <c r="B17" s="9" t="n">
        <v>1.5</v>
      </c>
      <c r="C17" s="9" t="n">
        <v>1.4</v>
      </c>
      <c r="D17" s="9" t="n">
        <v>0.8</v>
      </c>
      <c r="E17" s="9" t="n">
        <v>0.2</v>
      </c>
      <c r="F17" s="9" t="n">
        <v>0.2</v>
      </c>
      <c r="G17" s="9" t="n">
        <v>0.1</v>
      </c>
    </row>
    <row r="18" spans="1:7">
      <c r="A18" s="4" t="s">
        <v>613</v>
      </c>
      <c r="B18" s="9" t="n">
        <v>-1.9</v>
      </c>
      <c r="C18" s="9" t="n">
        <v>-1.1</v>
      </c>
      <c r="D18" s="9" t="n">
        <v>-0.7</v>
      </c>
      <c r="E18" s="9" t="n">
        <v>-0.2</v>
      </c>
      <c r="F18" s="9" t="n">
        <v>-0.3</v>
      </c>
      <c r="G18" s="9" t="n">
        <v>-0.5</v>
      </c>
    </row>
    <row r="19" spans="1:7">
      <c r="A19" s="4" t="s">
        <v>614</v>
      </c>
      <c r="B19" s="7" t="n">
        <v>4</v>
      </c>
      <c r="C19" s="8" t="n">
        <v>4.4</v>
      </c>
      <c r="D19" s="8" t="n">
        <v>4.1</v>
      </c>
      <c r="E19" s="7" t="n">
        <v>4</v>
      </c>
      <c r="F19" s="7" t="n">
        <v>4</v>
      </c>
      <c r="G19" s="8" t="n">
        <v>4.1</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5</v>
      </c>
      <c r="C1" s="2" t="s">
        <v>72</v>
      </c>
      <c r="E1" s="2" t="s">
        <v>1</v>
      </c>
    </row>
    <row r="2" spans="1:6">
      <c r="C2" s="2" t="s">
        <v>2</v>
      </c>
      <c r="D2" s="2" t="s">
        <v>73</v>
      </c>
      <c r="E2" s="2" t="s">
        <v>2</v>
      </c>
      <c r="F2" s="2" t="s">
        <v>73</v>
      </c>
    </row>
    <row r="3" spans="1:6">
      <c r="A3" s="3" t="s">
        <v>616</v>
      </c>
    </row>
    <row r="4" spans="1:6">
      <c r="A4" s="4" t="s">
        <v>74</v>
      </c>
      <c r="C4" s="8" t="n">
        <v>324.7</v>
      </c>
      <c r="D4" s="8" t="n">
        <v>238.6</v>
      </c>
      <c r="E4" s="8" t="n">
        <v>638.5</v>
      </c>
      <c r="F4" s="8" t="n">
        <v>461.7</v>
      </c>
    </row>
    <row r="5" spans="1:6">
      <c r="A5" s="4" t="s">
        <v>76</v>
      </c>
      <c r="C5" s="9" t="n">
        <v>193.5</v>
      </c>
      <c r="D5" s="9" t="n">
        <v>127.4</v>
      </c>
      <c r="E5" s="9" t="n">
        <v>373.6</v>
      </c>
      <c r="F5" s="9" t="n">
        <v>244.3</v>
      </c>
    </row>
    <row r="6" spans="1:6">
      <c r="A6" s="4" t="s">
        <v>617</v>
      </c>
    </row>
    <row r="7" spans="1:6">
      <c r="A7" s="3" t="s">
        <v>616</v>
      </c>
    </row>
    <row r="8" spans="1:6">
      <c r="A8" s="4" t="s">
        <v>74</v>
      </c>
      <c r="C8" s="9" t="n">
        <v>256.4</v>
      </c>
      <c r="D8" s="5" t="n">
        <v>216</v>
      </c>
      <c r="E8" s="9" t="n">
        <v>503.6</v>
      </c>
      <c r="F8" s="9" t="n">
        <v>416.9</v>
      </c>
    </row>
    <row r="9" spans="1:6">
      <c r="A9" s="4" t="s">
        <v>76</v>
      </c>
      <c r="C9" s="9" t="n">
        <v>148.6</v>
      </c>
      <c r="D9" s="9" t="n">
        <v>114.5</v>
      </c>
      <c r="E9" s="9" t="n">
        <v>285.4</v>
      </c>
      <c r="F9" s="9" t="n">
        <v>218.5</v>
      </c>
    </row>
    <row r="10" spans="1:6">
      <c r="A10" s="4" t="s">
        <v>618</v>
      </c>
    </row>
    <row r="11" spans="1:6">
      <c r="A11" s="3" t="s">
        <v>616</v>
      </c>
    </row>
    <row r="12" spans="1:6">
      <c r="A12" s="4" t="s">
        <v>74</v>
      </c>
      <c r="C12" s="9" t="n">
        <v>168.1</v>
      </c>
      <c r="D12" s="9" t="n">
        <v>146.2</v>
      </c>
      <c r="E12" s="9" t="n">
        <v>324.8</v>
      </c>
      <c r="F12" s="9" t="n">
        <v>278.9</v>
      </c>
    </row>
    <row r="13" spans="1:6">
      <c r="A13" s="4" t="s">
        <v>76</v>
      </c>
      <c r="C13" s="9" t="n">
        <v>103.1</v>
      </c>
      <c r="D13" s="9" t="n">
        <v>81.7</v>
      </c>
      <c r="E13" s="9" t="n">
        <v>193.8</v>
      </c>
      <c r="F13" s="9" t="n">
        <v>154.9</v>
      </c>
    </row>
    <row r="14" spans="1:6">
      <c r="A14" s="4" t="s">
        <v>619</v>
      </c>
    </row>
    <row r="15" spans="1:6">
      <c r="A15" s="3" t="s">
        <v>616</v>
      </c>
    </row>
    <row r="16" spans="1:6">
      <c r="A16" s="4" t="s">
        <v>74</v>
      </c>
      <c r="C16" s="9" t="n">
        <v>88.3</v>
      </c>
      <c r="D16" s="9" t="n">
        <v>69.8</v>
      </c>
      <c r="E16" s="9" t="n">
        <v>178.8</v>
      </c>
      <c r="F16" s="5" t="n">
        <v>138</v>
      </c>
    </row>
    <row r="17" spans="1:6">
      <c r="A17" s="4" t="s">
        <v>76</v>
      </c>
      <c r="C17" s="9" t="n">
        <v>45.5</v>
      </c>
      <c r="D17" s="9" t="n">
        <v>32.8</v>
      </c>
      <c r="E17" s="9" t="n">
        <v>91.59999999999999</v>
      </c>
      <c r="F17" s="9" t="n">
        <v>63.6</v>
      </c>
    </row>
    <row r="18" spans="1:6">
      <c r="A18" s="4" t="s">
        <v>620</v>
      </c>
    </row>
    <row r="19" spans="1:6">
      <c r="A19" s="3" t="s">
        <v>616</v>
      </c>
    </row>
    <row r="20" spans="1:6">
      <c r="A20" s="4" t="s">
        <v>74</v>
      </c>
      <c r="C20" s="9" t="n">
        <v>69.8</v>
      </c>
      <c r="D20" s="9" t="n">
        <v>22.6</v>
      </c>
      <c r="E20" s="9" t="n">
        <v>137.9</v>
      </c>
      <c r="F20" s="9" t="n">
        <v>44.8</v>
      </c>
    </row>
    <row r="21" spans="1:6">
      <c r="A21" s="4" t="s">
        <v>76</v>
      </c>
      <c r="C21" s="9" t="n">
        <v>46.4</v>
      </c>
      <c r="D21" s="8" t="n">
        <v>12.9</v>
      </c>
      <c r="E21" s="9" t="n">
        <v>91.2</v>
      </c>
      <c r="F21" s="8" t="n">
        <v>25.8</v>
      </c>
    </row>
    <row r="22" spans="1:6">
      <c r="A22" s="4" t="s">
        <v>621</v>
      </c>
    </row>
    <row r="23" spans="1:6">
      <c r="A23" s="3" t="s">
        <v>616</v>
      </c>
    </row>
    <row r="24" spans="1:6">
      <c r="A24" s="4" t="s">
        <v>74</v>
      </c>
      <c r="B24" s="4" t="s">
        <v>60</v>
      </c>
      <c r="C24" s="9" t="n">
        <v>-1.5</v>
      </c>
      <c r="E24" s="5" t="n">
        <v>-3</v>
      </c>
    </row>
    <row r="25" spans="1:6">
      <c r="A25" s="4" t="s">
        <v>76</v>
      </c>
      <c r="B25" s="4" t="s">
        <v>60</v>
      </c>
      <c r="C25" s="8" t="n">
        <v>-1.5</v>
      </c>
      <c r="E25" s="7" t="n">
        <v>-3</v>
      </c>
    </row>
    <row r="26" spans="1:6"/>
    <row r="27" spans="1:6">
      <c r="A27" s="4" t="s">
        <v>60</v>
      </c>
      <c r="B27" s="4" t="s">
        <v>622</v>
      </c>
    </row>
  </sheetData>
  <mergeCells count="5">
    <mergeCell ref="A1:B2"/>
    <mergeCell ref="C1:D1"/>
    <mergeCell ref="E1:F1"/>
    <mergeCell ref="A26:E26"/>
    <mergeCell ref="B27:E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3</v>
      </c>
      <c r="B1" s="2" t="s">
        <v>72</v>
      </c>
      <c r="D1" s="2" t="s">
        <v>1</v>
      </c>
    </row>
    <row r="2" spans="1:5">
      <c r="B2" s="2" t="s">
        <v>2</v>
      </c>
      <c r="C2" s="2" t="s">
        <v>73</v>
      </c>
      <c r="D2" s="2" t="s">
        <v>2</v>
      </c>
      <c r="E2" s="2" t="s">
        <v>73</v>
      </c>
    </row>
    <row r="3" spans="1:5">
      <c r="A3" s="3" t="s">
        <v>624</v>
      </c>
    </row>
    <row r="4" spans="1:5">
      <c r="A4" s="4" t="s">
        <v>74</v>
      </c>
      <c r="B4" s="8" t="n">
        <v>324.7</v>
      </c>
      <c r="C4" s="8" t="n">
        <v>238.6</v>
      </c>
      <c r="D4" s="8" t="n">
        <v>638.5</v>
      </c>
      <c r="E4" s="8" t="n">
        <v>461.7</v>
      </c>
    </row>
    <row r="5" spans="1:5">
      <c r="A5" s="4" t="s">
        <v>625</v>
      </c>
    </row>
    <row r="6" spans="1:5">
      <c r="A6" s="3" t="s">
        <v>624</v>
      </c>
    </row>
    <row r="7" spans="1:5">
      <c r="A7" s="4" t="s">
        <v>74</v>
      </c>
      <c r="B7" s="9" t="n">
        <v>7.1</v>
      </c>
      <c r="C7" s="9" t="n">
        <v>6.9</v>
      </c>
      <c r="D7" s="9" t="n">
        <v>14.2</v>
      </c>
      <c r="E7" s="9" t="n">
        <v>14.7</v>
      </c>
    </row>
    <row r="8" spans="1:5">
      <c r="A8" s="4" t="s">
        <v>626</v>
      </c>
    </row>
    <row r="9" spans="1:5">
      <c r="A9" s="3" t="s">
        <v>624</v>
      </c>
    </row>
    <row r="10" spans="1:5">
      <c r="A10" s="4" t="s">
        <v>74</v>
      </c>
      <c r="B10" s="9" t="n">
        <v>187.5</v>
      </c>
      <c r="C10" s="9" t="n">
        <v>104.6</v>
      </c>
      <c r="D10" s="9" t="n">
        <v>363.3</v>
      </c>
      <c r="E10" s="9" t="n">
        <v>199.6</v>
      </c>
    </row>
    <row r="11" spans="1:5">
      <c r="A11" s="4" t="s">
        <v>627</v>
      </c>
    </row>
    <row r="12" spans="1:5">
      <c r="A12" s="3" t="s">
        <v>624</v>
      </c>
    </row>
    <row r="13" spans="1:5">
      <c r="A13" s="4" t="s">
        <v>74</v>
      </c>
      <c r="B13" s="9" t="n">
        <v>2.2</v>
      </c>
      <c r="C13" s="9" t="n">
        <v>2.2</v>
      </c>
      <c r="D13" s="9" t="n">
        <v>4.7</v>
      </c>
      <c r="E13" s="9" t="n">
        <v>5.4</v>
      </c>
    </row>
    <row r="14" spans="1:5">
      <c r="A14" s="4" t="s">
        <v>628</v>
      </c>
    </row>
    <row r="15" spans="1:5">
      <c r="A15" s="3" t="s">
        <v>624</v>
      </c>
    </row>
    <row r="16" spans="1:5">
      <c r="A16" s="4" t="s">
        <v>74</v>
      </c>
      <c r="B16" s="9" t="n">
        <v>196.8</v>
      </c>
      <c r="C16" s="9" t="n">
        <v>113.7</v>
      </c>
      <c r="D16" s="9" t="n">
        <v>382.2</v>
      </c>
      <c r="E16" s="9" t="n">
        <v>219.7</v>
      </c>
    </row>
    <row r="17" spans="1:5">
      <c r="A17" s="4" t="s">
        <v>629</v>
      </c>
    </row>
    <row r="18" spans="1:5">
      <c r="A18" s="3" t="s">
        <v>624</v>
      </c>
    </row>
    <row r="19" spans="1:5">
      <c r="A19" s="4" t="s">
        <v>74</v>
      </c>
      <c r="B19" s="9" t="n">
        <v>20.6</v>
      </c>
      <c r="C19" s="9" t="n">
        <v>24.7</v>
      </c>
      <c r="D19" s="5" t="n">
        <v>46</v>
      </c>
      <c r="E19" s="9" t="n">
        <v>45.9</v>
      </c>
    </row>
    <row r="20" spans="1:5">
      <c r="A20" s="4" t="s">
        <v>630</v>
      </c>
    </row>
    <row r="21" spans="1:5">
      <c r="A21" s="3" t="s">
        <v>624</v>
      </c>
    </row>
    <row r="22" spans="1:5">
      <c r="A22" s="4" t="s">
        <v>74</v>
      </c>
      <c r="B22" s="9" t="n">
        <v>27.6</v>
      </c>
      <c r="C22" s="9" t="n">
        <v>22.1</v>
      </c>
      <c r="D22" s="9" t="n">
        <v>52.8</v>
      </c>
      <c r="E22" s="9" t="n">
        <v>45.5</v>
      </c>
    </row>
    <row r="23" spans="1:5">
      <c r="A23" s="4" t="s">
        <v>631</v>
      </c>
    </row>
    <row r="24" spans="1:5">
      <c r="A24" s="3" t="s">
        <v>624</v>
      </c>
    </row>
    <row r="25" spans="1:5">
      <c r="A25" s="4" t="s">
        <v>74</v>
      </c>
      <c r="B25" s="9" t="n">
        <v>69.5</v>
      </c>
      <c r="C25" s="9" t="n">
        <v>69.59999999999999</v>
      </c>
      <c r="D25" s="5" t="n">
        <v>138</v>
      </c>
      <c r="E25" s="9" t="n">
        <v>134.9</v>
      </c>
    </row>
    <row r="26" spans="1:5">
      <c r="A26" s="4" t="s">
        <v>632</v>
      </c>
    </row>
    <row r="27" spans="1:5">
      <c r="A27" s="3" t="s">
        <v>624</v>
      </c>
    </row>
    <row r="28" spans="1:5">
      <c r="A28" s="4" t="s">
        <v>74</v>
      </c>
      <c r="B28" s="9" t="n">
        <v>117.7</v>
      </c>
      <c r="C28" s="9" t="n">
        <v>116.4</v>
      </c>
      <c r="D28" s="9" t="n">
        <v>236.8</v>
      </c>
      <c r="E28" s="9" t="n">
        <v>226.3</v>
      </c>
    </row>
    <row r="29" spans="1:5">
      <c r="A29" s="4" t="s">
        <v>633</v>
      </c>
    </row>
    <row r="30" spans="1:5">
      <c r="A30" s="3" t="s">
        <v>624</v>
      </c>
    </row>
    <row r="31" spans="1:5">
      <c r="A31" s="4" t="s">
        <v>74</v>
      </c>
      <c r="B31" s="8" t="n">
        <v>10.2</v>
      </c>
      <c r="C31" s="8" t="n">
        <v>8.5</v>
      </c>
      <c r="D31" s="8" t="n">
        <v>19.5</v>
      </c>
      <c r="E31" s="8" t="n">
        <v>15.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4</v>
      </c>
      <c r="B1" s="2" t="s">
        <v>72</v>
      </c>
      <c r="D1" s="2" t="s">
        <v>1</v>
      </c>
    </row>
    <row r="2" spans="1:5">
      <c r="B2" s="2" t="s">
        <v>2</v>
      </c>
      <c r="C2" s="2" t="s">
        <v>73</v>
      </c>
      <c r="D2" s="2" t="s">
        <v>2</v>
      </c>
      <c r="E2" s="2" t="s">
        <v>73</v>
      </c>
    </row>
    <row r="3" spans="1:5">
      <c r="A3" s="3" t="s">
        <v>635</v>
      </c>
    </row>
    <row r="4" spans="1:5">
      <c r="A4" s="4" t="s">
        <v>636</v>
      </c>
      <c r="B4" s="8" t="n">
        <v>-1.4</v>
      </c>
      <c r="C4" s="8" t="n">
        <v>-20.3</v>
      </c>
      <c r="D4" s="8" t="n">
        <v>34.5</v>
      </c>
      <c r="E4" s="8" t="n">
        <v>50.2</v>
      </c>
    </row>
    <row r="5" spans="1:5">
      <c r="A5" s="4" t="s">
        <v>234</v>
      </c>
      <c r="B5" s="9" t="n">
        <v>2.2</v>
      </c>
      <c r="C5" s="9" t="n">
        <v>-4.6</v>
      </c>
      <c r="D5" s="9" t="n">
        <v>-0.3</v>
      </c>
      <c r="E5" s="9" t="n">
        <v>-7.1</v>
      </c>
    </row>
    <row r="6" spans="1:5">
      <c r="A6" s="4" t="s">
        <v>346</v>
      </c>
      <c r="B6" s="9" t="n">
        <v>1.9</v>
      </c>
      <c r="C6" s="9" t="n">
        <v>-0.2</v>
      </c>
      <c r="D6" s="9" t="n">
        <v>-3.9</v>
      </c>
      <c r="E6" s="9" t="n">
        <v>-2.7</v>
      </c>
    </row>
    <row r="7" spans="1:5">
      <c r="A7" s="4" t="s">
        <v>39</v>
      </c>
      <c r="B7" s="9" t="n">
        <v>1.3</v>
      </c>
      <c r="C7" s="9" t="n">
        <v>-0.9</v>
      </c>
      <c r="D7" s="9" t="n">
        <v>3.5</v>
      </c>
      <c r="E7" s="9" t="n">
        <v>-1.1</v>
      </c>
    </row>
    <row r="8" spans="1:5">
      <c r="A8" s="4" t="s">
        <v>348</v>
      </c>
      <c r="B8" s="9" t="n">
        <v>-5.7</v>
      </c>
      <c r="C8" s="9" t="n">
        <v>7.5</v>
      </c>
      <c r="D8" s="9" t="n">
        <v>-20.8</v>
      </c>
      <c r="E8" s="9" t="n">
        <v>-40.3</v>
      </c>
    </row>
    <row r="9" spans="1:5">
      <c r="A9" s="4" t="s">
        <v>637</v>
      </c>
      <c r="B9" s="9" t="n">
        <v>1.7</v>
      </c>
      <c r="C9" s="9" t="n">
        <v>-3.1</v>
      </c>
      <c r="D9" s="9" t="n">
        <v>-2.2</v>
      </c>
      <c r="E9" s="9" t="n">
        <v>1.1</v>
      </c>
    </row>
    <row r="10" spans="1:5">
      <c r="A10" s="4" t="s">
        <v>52</v>
      </c>
      <c r="B10" s="9" t="n">
        <v>-1.7</v>
      </c>
      <c r="C10" s="9" t="n">
        <v>-0.6</v>
      </c>
      <c r="D10" s="9" t="n">
        <v>-2.9</v>
      </c>
      <c r="E10" s="9" t="n">
        <v>-1.3</v>
      </c>
    </row>
    <row r="11" spans="1:5">
      <c r="A11" s="4" t="s">
        <v>638</v>
      </c>
      <c r="B11" s="9" t="n">
        <v>-1.9</v>
      </c>
      <c r="C11" s="5" t="n">
        <v>-1</v>
      </c>
      <c r="D11" s="9" t="n">
        <v>-3.1</v>
      </c>
      <c r="E11" s="9" t="n">
        <v>-2.8</v>
      </c>
    </row>
    <row r="12" spans="1:5">
      <c r="A12" s="4" t="s">
        <v>639</v>
      </c>
      <c r="B12" s="9" t="n">
        <v>-3.6</v>
      </c>
      <c r="C12" s="9" t="n">
        <v>-23.2</v>
      </c>
      <c r="D12" s="9" t="n">
        <v>4.8</v>
      </c>
      <c r="E12" s="5" t="n">
        <v>-4</v>
      </c>
    </row>
    <row r="13" spans="1:5">
      <c r="A13" s="4" t="s">
        <v>640</v>
      </c>
      <c r="B13" s="9" t="n">
        <v>8.5</v>
      </c>
      <c r="C13" s="9" t="n">
        <v>1.6</v>
      </c>
      <c r="D13" s="9" t="n">
        <v>19.8</v>
      </c>
      <c r="E13" s="9" t="n">
        <v>12.8</v>
      </c>
    </row>
    <row r="14" spans="1:5">
      <c r="A14" s="4" t="s">
        <v>641</v>
      </c>
      <c r="B14" s="8" t="n">
        <v>2.8</v>
      </c>
      <c r="C14" s="8" t="n">
        <v>2.1</v>
      </c>
      <c r="D14" s="7" t="n">
        <v>4</v>
      </c>
      <c r="E14" s="9" t="n">
        <v>4.4</v>
      </c>
    </row>
    <row r="15" spans="1:5">
      <c r="A15" s="4" t="s">
        <v>642</v>
      </c>
      <c r="E15" s="8" t="n">
        <v>0.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25</v>
      </c>
      <c r="D1" s="2" t="s">
        <v>73</v>
      </c>
    </row>
    <row r="2" spans="1:4">
      <c r="A2" s="3" t="s">
        <v>644</v>
      </c>
    </row>
    <row r="3" spans="1:4">
      <c r="A3" s="4" t="s">
        <v>645</v>
      </c>
      <c r="B3" s="8" t="n">
        <v>37.9</v>
      </c>
      <c r="C3" s="8" t="n">
        <v>42.3</v>
      </c>
    </row>
    <row r="4" spans="1:4">
      <c r="A4" s="4" t="s">
        <v>646</v>
      </c>
      <c r="B4" s="9" t="n">
        <v>1.1</v>
      </c>
      <c r="C4" s="5" t="n">
        <v>1</v>
      </c>
    </row>
    <row r="5" spans="1:4">
      <c r="A5" s="4" t="s">
        <v>419</v>
      </c>
      <c r="B5" s="9" t="n">
        <v>1.4</v>
      </c>
      <c r="C5" s="9" t="n">
        <v>1.6</v>
      </c>
      <c r="D5" s="8" t="n">
        <v>0.9</v>
      </c>
    </row>
    <row r="6" spans="1:4">
      <c r="A6" s="4" t="s">
        <v>647</v>
      </c>
      <c r="B6" s="7" t="n">
        <v>0</v>
      </c>
      <c r="C6" s="8" t="n">
        <v>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8</v>
      </c>
      <c r="B1" s="2" t="s">
        <v>1</v>
      </c>
      <c r="C1" s="2" t="s">
        <v>518</v>
      </c>
    </row>
    <row r="2" spans="1:3">
      <c r="B2" s="2" t="s">
        <v>2</v>
      </c>
      <c r="C2" s="2" t="s">
        <v>25</v>
      </c>
    </row>
    <row r="3" spans="1:3">
      <c r="A3" s="3" t="s">
        <v>649</v>
      </c>
    </row>
    <row r="4" spans="1:3">
      <c r="A4" s="4" t="s">
        <v>650</v>
      </c>
      <c r="B4" s="8" t="n">
        <v>0.8</v>
      </c>
      <c r="C4" s="8" t="n">
        <v>-0.5</v>
      </c>
    </row>
    <row r="5" spans="1:3">
      <c r="A5" s="4" t="s">
        <v>651</v>
      </c>
    </row>
    <row r="6" spans="1:3">
      <c r="A6" s="3" t="s">
        <v>649</v>
      </c>
    </row>
    <row r="7" spans="1:3">
      <c r="A7" s="4" t="s">
        <v>652</v>
      </c>
      <c r="B7" s="9" t="n">
        <v>8.6</v>
      </c>
      <c r="C7" s="9" t="n">
        <v>7.5</v>
      </c>
    </row>
    <row r="8" spans="1:3">
      <c r="A8" s="4" t="s">
        <v>653</v>
      </c>
    </row>
    <row r="9" spans="1:3">
      <c r="A9" s="3" t="s">
        <v>649</v>
      </c>
    </row>
    <row r="10" spans="1:3">
      <c r="A10" s="4" t="s">
        <v>652</v>
      </c>
      <c r="C10" s="9" t="n">
        <v>2.2</v>
      </c>
    </row>
    <row r="11" spans="1:3">
      <c r="A11" s="4" t="s">
        <v>654</v>
      </c>
    </row>
    <row r="12" spans="1:3">
      <c r="A12" s="3" t="s">
        <v>649</v>
      </c>
    </row>
    <row r="13" spans="1:3">
      <c r="A13" s="4" t="s">
        <v>652</v>
      </c>
      <c r="B13" s="9" t="n">
        <v>71.2</v>
      </c>
      <c r="C13" s="9" t="n">
        <v>53.6</v>
      </c>
    </row>
    <row r="14" spans="1:3">
      <c r="A14" s="4" t="s">
        <v>655</v>
      </c>
    </row>
    <row r="15" spans="1:3">
      <c r="A15" s="3" t="s">
        <v>649</v>
      </c>
    </row>
    <row r="16" spans="1:3">
      <c r="A16" s="4" t="s">
        <v>652</v>
      </c>
      <c r="B16" s="5" t="n">
        <v>35</v>
      </c>
      <c r="C16" s="9" t="n">
        <v>17.2</v>
      </c>
    </row>
    <row r="17" spans="1:3">
      <c r="A17" s="4" t="s">
        <v>656</v>
      </c>
    </row>
    <row r="18" spans="1:3">
      <c r="A18" s="3" t="s">
        <v>649</v>
      </c>
    </row>
    <row r="19" spans="1:3">
      <c r="A19" s="4" t="s">
        <v>652</v>
      </c>
      <c r="B19" s="9" t="n">
        <v>15.2</v>
      </c>
      <c r="C19" s="9" t="n">
        <v>34.9</v>
      </c>
    </row>
    <row r="20" spans="1:3">
      <c r="A20" s="4" t="s">
        <v>657</v>
      </c>
    </row>
    <row r="21" spans="1:3">
      <c r="A21" s="3" t="s">
        <v>649</v>
      </c>
    </row>
    <row r="22" spans="1:3">
      <c r="A22" s="4" t="s">
        <v>652</v>
      </c>
      <c r="B22" s="8" t="n">
        <v>29.6</v>
      </c>
      <c r="C22" s="9" t="n">
        <v>6.5</v>
      </c>
    </row>
    <row r="23" spans="1:3">
      <c r="A23" s="4" t="s">
        <v>658</v>
      </c>
    </row>
    <row r="24" spans="1:3">
      <c r="A24" s="3" t="s">
        <v>649</v>
      </c>
    </row>
    <row r="25" spans="1:3">
      <c r="A25" s="4" t="s">
        <v>652</v>
      </c>
      <c r="C25" s="9" t="n">
        <v>2.2</v>
      </c>
    </row>
    <row r="26" spans="1:3">
      <c r="A26" s="4" t="s">
        <v>659</v>
      </c>
    </row>
    <row r="27" spans="1:3">
      <c r="A27" s="3" t="s">
        <v>649</v>
      </c>
    </row>
    <row r="28" spans="1:3">
      <c r="A28" s="4" t="s">
        <v>652</v>
      </c>
      <c r="C28" s="8" t="n">
        <v>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0</v>
      </c>
      <c r="B1" s="2" t="s">
        <v>1</v>
      </c>
      <c r="C1" s="2" t="s">
        <v>518</v>
      </c>
    </row>
    <row r="2" spans="1:3">
      <c r="B2" s="2" t="s">
        <v>2</v>
      </c>
      <c r="C2" s="2" t="s">
        <v>25</v>
      </c>
    </row>
    <row r="3" spans="1:3">
      <c r="A3" s="3" t="s">
        <v>661</v>
      </c>
    </row>
    <row r="4" spans="1:3">
      <c r="A4" s="4" t="s">
        <v>662</v>
      </c>
      <c r="B4" s="4" t="s">
        <v>663</v>
      </c>
      <c r="C4" s="4" t="s">
        <v>664</v>
      </c>
    </row>
    <row r="5" spans="1:3">
      <c r="A5" s="4" t="s">
        <v>665</v>
      </c>
      <c r="B5" s="4" t="s">
        <v>666</v>
      </c>
    </row>
    <row r="6" spans="1:3">
      <c r="A6" s="4" t="s">
        <v>667</v>
      </c>
    </row>
    <row r="7" spans="1:3">
      <c r="A7" s="3" t="s">
        <v>661</v>
      </c>
    </row>
    <row r="8" spans="1:3">
      <c r="A8" s="4" t="s">
        <v>668</v>
      </c>
      <c r="B8" s="4" t="s">
        <v>669</v>
      </c>
    </row>
    <row r="9" spans="1:3">
      <c r="A9" s="12" t="n">
        <v>2021</v>
      </c>
    </row>
    <row r="10" spans="1:3">
      <c r="A10" s="3" t="s">
        <v>661</v>
      </c>
    </row>
    <row r="11" spans="1:3">
      <c r="A11" s="4" t="s">
        <v>670</v>
      </c>
      <c r="B11" s="4" t="s">
        <v>6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4"/>
  </cols>
  <sheetData>
    <row r="1" spans="1:2">
      <c r="A1" s="1" t="s">
        <v>671</v>
      </c>
      <c r="B1" s="2" t="s">
        <v>672</v>
      </c>
    </row>
    <row r="2" spans="1:2">
      <c r="A2" s="3" t="s">
        <v>673</v>
      </c>
    </row>
    <row r="3" spans="1:2">
      <c r="A3" s="4" t="s">
        <v>674</v>
      </c>
      <c r="B3" s="10" t="n">
        <v>11.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22:31Z</dcterms:created>
  <dcterms:modified xmlns:dcterms="http://purl.org/dc/terms/" xmlns:xsi="http://www.w3.org/2001/XMLSchema-instance" xsi:type="dcterms:W3CDTF">2018-08-01T16:22:31Z</dcterms:modified>
</cp:coreProperties>
</file>